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 Nature of Business" sheetId="6" r:id="rId6"/>
    <s:sheet name="2 - Going Concern" sheetId="7" r:id="rId7"/>
    <s:sheet name="3 - Significant Accounting Poli" sheetId="8" r:id="rId8"/>
    <s:sheet name="4 - Inventory" sheetId="9" r:id="rId9"/>
    <s:sheet name="5 - Stockholders' Equity" sheetId="10" r:id="rId10"/>
    <s:sheet name="6 - Commitments" sheetId="11" r:id="rId11"/>
    <s:sheet name="7 - Acquisition" sheetId="12" r:id="rId12"/>
    <s:sheet name="8 - Contingencies" sheetId="13" r:id="rId13"/>
    <s:sheet name="9 - Related Party Transactions" sheetId="14" r:id="rId14"/>
    <s:sheet name="10 - Subsequent Events" sheetId="15" r:id="rId15"/>
    <s:sheet name="3 - Significant Accounting Po16" sheetId="16" r:id="rId16"/>
    <s:sheet name="4 - Inventory (Tables)" sheetId="17" r:id="rId17"/>
    <s:sheet name="5 - Stockholders' Equity (Table" sheetId="18" r:id="rId18"/>
    <s:sheet name="7 - Acquisition (Tables)" sheetId="19" r:id="rId19"/>
    <s:sheet name="9 - Related Party Transactions " sheetId="20" r:id="rId20"/>
    <s:sheet name="4 - Inventory - Inventory (Deta" sheetId="21" r:id="rId21"/>
    <s:sheet name="5 - Stockholders' Equity (Detai" sheetId="22" r:id="rId22"/>
    <s:sheet name="5 - Stockholders' Equity (Det23" sheetId="23" r:id="rId23"/>
    <s:sheet name="7 - Acquisition - Consideration" sheetId="24" r:id="rId24"/>
    <s:sheet name="7 - Acquisition - Iintangible a" sheetId="25" r:id="rId25"/>
    <s:sheet name="7 _ Acquisition (Details Narrat" sheetId="26" r:id="rId26"/>
    <s:sheet name="9 - Related Party Transaction27" sheetId="27" r:id="rId27"/>
    <s:sheet name="9 - Related Party Transaction28" sheetId="28" r:id="rId28"/>
    <s:sheet name="9 - Related Party Transaction29" sheetId="29" r:id="rId29"/>
  </s:sheets>
  <s:definedNames/>
  <s:calcPr calcId="124519" calcMode="auto" fullCalcOnLoad="1"/>
</s:workbook>
</file>

<file path=xl/sharedStrings.xml><?xml version="1.0" encoding="utf-8"?>
<sst xmlns="http://schemas.openxmlformats.org/spreadsheetml/2006/main" uniqueCount="292">
  <si>
    <t>Document and Entity Information - shares</t>
  </si>
  <si>
    <t>9 Months Ended</t>
  </si>
  <si>
    <t>Mar. 31, 2016</t>
  </si>
  <si>
    <t>May. 24, 2016</t>
  </si>
  <si>
    <t>Document And Entity Information</t>
  </si>
  <si>
    <t>Entity Registrant Name</t>
  </si>
  <si>
    <t>On the Move Corp.</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Unaudited) - USD ($)</t>
  </si>
  <si>
    <t>Jun. 30, 2015</t>
  </si>
  <si>
    <t>Related party payables</t>
  </si>
  <si>
    <t>Series A Preferred Stock [Member]</t>
  </si>
  <si>
    <t>Stockholders' equity (deficit)</t>
  </si>
  <si>
    <t>Series A convertible preferred stock, $0.0001 par value, $1.25 stated value; 2,000,000 shares designated, 2,000,000 and 0 shares issued and outstanding at December 31, 2015 and June 30, 2015, respectively</t>
  </si>
  <si>
    <t>Series B Preferred Stock [Member]</t>
  </si>
  <si>
    <t>Series B convertible preferred stock, net of discount, $0.0001 par value, $1 stated value; 8,000,000 shares designated, 1,099,434 issued and outstanding</t>
  </si>
  <si>
    <t>Successor Member</t>
  </si>
  <si>
    <t>Cash</t>
  </si>
  <si>
    <t>Accounts receivable</t>
  </si>
  <si>
    <t>Receivable from parent company</t>
  </si>
  <si>
    <t xml:space="preserve"> </t>
  </si>
  <si>
    <t>Related party receivable</t>
  </si>
  <si>
    <t>Inventory</t>
  </si>
  <si>
    <t>Total current assets</t>
  </si>
  <si>
    <t>Deposit</t>
  </si>
  <si>
    <t>Deferred financing costs</t>
  </si>
  <si>
    <t>Goodwill</t>
  </si>
  <si>
    <t>Noncurrent assets from discontinued operations</t>
  </si>
  <si>
    <t>Total assets</t>
  </si>
  <si>
    <t>Bank overdraft</t>
  </si>
  <si>
    <t>Accounts payable and accrued expenses</t>
  </si>
  <si>
    <t>Total current liabilities</t>
  </si>
  <si>
    <t>Deferred rent liability</t>
  </si>
  <si>
    <t>Related party loans</t>
  </si>
  <si>
    <t>Noncurrent liabilities from discontinued operations</t>
  </si>
  <si>
    <t>Total liabilities</t>
  </si>
  <si>
    <t>Preferred stock, undesignated, $0.0001 par value; 15,000,000 shares authorized</t>
  </si>
  <si>
    <t>Common stock, $0.0001 par value; 100,000,000 shares authorized; 51,181,334 shares issued and outstanding</t>
  </si>
  <si>
    <t>Additional paid in capital</t>
  </si>
  <si>
    <t>Accumulated deficit</t>
  </si>
  <si>
    <t>Total stockholders' equity (deficit)</t>
  </si>
  <si>
    <t>Total liabilities and stockholders' equity (deficit)</t>
  </si>
  <si>
    <t>Predecessor Member</t>
  </si>
  <si>
    <t>Balance Sheets (Parenthetical) - $ / share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Preferred stock, stated value</t>
  </si>
  <si>
    <t>Statements of Operations (Unaudited) - USD ($)</t>
  </si>
  <si>
    <t>Jan. 13, 2016</t>
  </si>
  <si>
    <t>Mar. 31, 2015</t>
  </si>
  <si>
    <t>Revenues</t>
  </si>
  <si>
    <t>Fuel</t>
  </si>
  <si>
    <t>Nonfuel</t>
  </si>
  <si>
    <t>Total revenues</t>
  </si>
  <si>
    <t>Costs and operating expenses</t>
  </si>
  <si>
    <t>Fuel cost of goods sold</t>
  </si>
  <si>
    <t>Nonfuel cost of goods sold</t>
  </si>
  <si>
    <t>Station and other operating expenses</t>
  </si>
  <si>
    <t>General and administrative</t>
  </si>
  <si>
    <t>Professional fees</t>
  </si>
  <si>
    <t>Total costs and operating expenses</t>
  </si>
  <si>
    <t>Net income (loss) from continuing operations</t>
  </si>
  <si>
    <t>Discontinued operations:</t>
  </si>
  <si>
    <t>Loss from discontinued operations</t>
  </si>
  <si>
    <t>Net income (loss)</t>
  </si>
  <si>
    <t>Basic and diluted loss per common share</t>
  </si>
  <si>
    <t>Basic and diluted weighted average shares outstanding</t>
  </si>
  <si>
    <t>Statements of Cash Flows (Unaudited) - USD ($)</t>
  </si>
  <si>
    <t>3 Months Ended</t>
  </si>
  <si>
    <t>6 Months Ended</t>
  </si>
  <si>
    <t>Supplemental disclosure of noncash operating and financing activities:</t>
  </si>
  <si>
    <t>Increase in related party payable from contribution of inventory</t>
  </si>
  <si>
    <t>Cash flows used in operating activities</t>
  </si>
  <si>
    <t>Non cash adjustments</t>
  </si>
  <si>
    <t>Warrant expense</t>
  </si>
  <si>
    <t>Changes in operating assets and liabilities</t>
  </si>
  <si>
    <t>Deferred rent expense</t>
  </si>
  <si>
    <t>(Increase) decrease in receivables</t>
  </si>
  <si>
    <t>Increase in receivable from parent company</t>
  </si>
  <si>
    <t>Decrease in prepaid expenses</t>
  </si>
  <si>
    <t>Decrease (increase) in inventory</t>
  </si>
  <si>
    <t>Increase (decrease) in accounts payable and accrued expenses</t>
  </si>
  <si>
    <t>Increase in related party payable</t>
  </si>
  <si>
    <t>Net cash provided by operating activities</t>
  </si>
  <si>
    <t>Cash flows used in investing activities</t>
  </si>
  <si>
    <t>(Increase) decrease in security deposits</t>
  </si>
  <si>
    <t>Net cash used in investing activities</t>
  </si>
  <si>
    <t>Cash flows from financing activities</t>
  </si>
  <si>
    <t>Proceeds from sales of common stock</t>
  </si>
  <si>
    <t>Increase in related party loans</t>
  </si>
  <si>
    <t>Net cash provided by financing activities</t>
  </si>
  <si>
    <t>Discontinued operations</t>
  </si>
  <si>
    <t>Cash provided by operating activities</t>
  </si>
  <si>
    <t>Cash provided by (used in) financing activities</t>
  </si>
  <si>
    <t>Net cash provided by (used in) discontinued operations</t>
  </si>
  <si>
    <t>Net change in cash</t>
  </si>
  <si>
    <t>Cash, beginning of period</t>
  </si>
  <si>
    <t>Cash, end of period</t>
  </si>
  <si>
    <t>Supplemental cash flow information</t>
  </si>
  <si>
    <t>Cash paid for interest</t>
  </si>
  <si>
    <t>Cash paid for income taxes</t>
  </si>
  <si>
    <t>Warrants issued for deferred financing costs</t>
  </si>
  <si>
    <t>Common shares issued for acquisition</t>
  </si>
  <si>
    <t>Preferred shares issued for acquisition, net of discount</t>
  </si>
  <si>
    <t>Notes issued for acquisition, net of discount</t>
  </si>
  <si>
    <t>Acquisition of goodwill in acquisition</t>
  </si>
  <si>
    <t>Decrease in related party receivables</t>
  </si>
  <si>
    <t>1 - Nature of Business</t>
  </si>
  <si>
    <t>Organization, Consolidation and Presentation of Financial Statements [Abstract]</t>
  </si>
  <si>
    <t>Nature of Business</t>
  </si>
  <si>
    <t>Note 1 - Nature of Business OTM Holdings, Inc., a Florida corporation formerly
known as On the Move Corporation ("OTMH"), was incorporated in Florida in April 2014 with the principal business objective
of acquiring retail gasoline stations. The corporation authorized 36,000 shares to be issued. In July 2014, OTMH filed
an amendment to its articles of incorporation, which authorized the issuance of one hundred million shares of common stock and
twenty million shares of preferred stock. Three million preferred shares were designated as Series A, of which none were
issued prior to the recapitalization described below. In November 2015, the Company changed its name to OTM Holdings, Inc. Under a Share Exchange Agreement dated May
2, 2015, amended on September 15, 2015, and effective on November 5, 2015, On The Move Corporation ("OTM Corp" or the
"Company"), a Nevada corporation formerly known as NAS Acquisition, Inc., issued an aggregate of 42,597,000 shares of
its common stock for a 100% interest in OTMH. 1,800,000 shares, which were issued in error, were subsequently cancelled,
resulting in a final amount of 40,797,000 shares issued. For accounting purposes, the consummation of these actions resulted in
a reverse merger because the OTMH shareholders controlled OTM Corp after the share exchange. OTMH is the accounting survivor and
therefore the assets, liabilities, and historical operations are those of OTMH and the capital structure has been retroactively
restated to reflect the capitalization of OTM Corp. In November 2015, OTM Corp formed OTM USA Corp.
("OTM USA"), a Florida corporation. It is a wholly owned subsidiary of OTM Corp.</t>
  </si>
  <si>
    <t>2 - Going Concern</t>
  </si>
  <si>
    <t>Going Concern</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losses from inception
and negative working capital. These conditions raise substantial doubt about the Company's ability to continue as a going concern.
The Company will be dependent upon the raising of additional capital through placement of our common stock in order to implement
its business plan. There can be no assurance that the Company will be successful in either situation in order to continue as a
going concern. The officers and directors have committed to advancing certain operating costs of the Company.</t>
  </si>
  <si>
    <t>3 - Significant Accounting Policies</t>
  </si>
  <si>
    <t>Significant Accounting Policies</t>
  </si>
  <si>
    <t>Note 3 - Significant Accounting Policies Fiscal Year In 2015, OTMH adopted OTM Corp's fiscal year,
thus changing its fiscal year-end from December 31 to June 30, effective beginning with its fiscal year ending June 30, 2015. Principles of Consolidation The accompanying consolidated financial statements
include the accounts of On the Move Corporation and its wholly owned subsidiaries. All significant intercompany transactions
and balances have been eliminated. The Company makes operating decisions, assesses performance and manages the business as
one reportable segment. Basis of Presentation The accompanying unaudit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statements of operations for the three and nine months ended March 31, 2016 are not necessarily indicative
of the results to be expected for the full year or any future interim period. These unaudited financial statements should be read
in conjunction with the financial statements for the period inception through December 31, 2014 and notes thereto and other pertinent
information contained in the Company's post-effective amendment for registration statement filed with the SEC on October 20, 2015.
In the opinion of management, all adjustments considered necessary for a fair presentation of the results for the interim periods
presented have been reflected in such financial statements. Acquisition Reporting As discussed in note 7, the Company entered
into an Asset Purchase Agreement with West Boynton Auto Service, Inc., Spanish River Service, Inc., and Seeliva Industries, Inc.,
pursuant to which the Company purchased certain assets used in the operation of the retail convenience stores, which also sell
motor fuels, at three locations. The consolidated financial statements herein
are presented under predecessor entity reporting and because the acquiring entity had nominal operations as compared with the acquired
stations ("Predecessor Business"), prior historical information of the acquirer is not presented. This new basis of accounting was created on
January 14, 2016, the effective date of the Asset Purchase Agreement. In the following discussion, the results of operations and
cash flows for the periods ended on or prior to January 13, 2016, and the financial position of the Predecessor Business as of
balance sheet dates on or prior to January 13, 2016 are referred to herein as "Predecessor" financial information, and
the results of operations and cash flows of the Company for periods beginning on January 14, 2016 and the financial position of
the Company as of January 14, 2016 and subsequent balance sheet dates are referred to herein as "Successor" consolidated
financial information. Assets and operations for the Predecessor Business
that were not acquired and liabilities of the Predecessor Business that were not assumed are classified as discontinued operations
in the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Revenues from sales of refined petroleum products
sold at retail stations are recorded when the customer takes delivery at the pump. Merchandise revenues are recorded at the point
of sale. Shipping and Handling Costs Costs incurred for the shipping and handling
of motor fuel and convenience store merchandise are included in cost of goods sold in the statements of revenues and direct expenses. Taxes Collected from Customers and Remitted
to Government Authorities Excise and other taxes collected on sales of
refined products and remitted to governmental agencies are included in revenues and costs and operating expenses in the statements
of revenues and direct expenses. Vendor Allowances and Rebates The Company's subsidiary receives payments
for vendor allowances, volume rebates and other related payments from various suppliers of its convenience store merchandise. Vendor
allowances for price markdowns are credited to merchandise cost of goods sold during the period the related markdown is recognized.
Volume rebates of merchandise are recorded as reductions to merchandise cost of goods sold when the merchandise qualifying for
the rebate is sold. Slotting and stocking allowances received from a vendor are recorded as a reduction to cost of sales over the
period covered by the agreement. Cash The Company considers all highly liquid investments
with an original maturity of three months or less to be cash equivalents. Cash and cash equivalents included cash in the bank,
cash on hand and highly liquid investments. Deposits Refundable security deposits for a vacant land
contract, water and fuel are currently being held by third parties. Refundable security deposits of $ 42,778 for two station
leases are currently being held by a related party. Inventory Inventories of fuel are valued at the lower
of cost, generally applied on a last-in, first-out ("LIFO") basis, or market. Merchandise inventories held for resale
are valued at a percentage of retail value. Goodwill Goodwill represents the excess of the purchase
price over the fair value assigned to net tangible and identifiable intangible assets of businesses acquired and accounted for
under the purchase method. Goodwill acquired in business combinations is assigned to reporting units that are expected to benefit
from the synergies of the combination as of the acquisition date. The Company assesses goodwill for impairment annually during
the fourth quarter, or more frequently if events and circumstances indicate impairment may have occurred. If the carrying value
of a reporting unit's goodwill exceeds its implied fair value, the Company records an impairment loss equal to the difference. Long-Lived Assets The Company's accounting policy regarding the
assessment of the recoverability of the carrying value of long-lived assets, including property and equipment and assets with finite
lives, is to review the carrying value of the assets, annually, during the fourth quarter, or whenever events or changes in circumstances
indicate that they may be impaired. If this review indicates that the carrying value will not be recoverable, as determined based
on the projected undiscounted future cash flows, the carrying value is reduced to its estimated fair value. Environmental liabilities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Earnings Per Share Information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March
31, 2016 for the Successor Company, as there were no common stock equivalents outstanding. Earnings per share information
is not shown for the Predecessor Business because it consisted of three companies and presenting shares outstanding would not be
meaningful. Stock-Based Compensation As required by the Stock Compensation Topic,
ASC 718, the Company measures and recognizes compensation expense for all share-based payment awards made to employees and directors,
based on estimated fair values. Stock-based compensation expense recognized in the Company's Consolidated Statements of Operations
is based on awards ultimately expected to vest and, therefore, has been adjusted for estimated forfeitures. The Company is required
to estimate forfeitures at the time of grant and revise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The Company accounts for stock-based compensation
issued to non-employees and consultants in accordance with the provisions of ASC 505-50, Equity  Based Payments
to Non-Employees Recent Accounting Pronouncements Recent accounting pronouncements issued by
the FASB (including its Emerging Issues Task Force), the AICPA, and the SEC did not, or are not believed by management to, have
a material impact on the Company's present or future consolidated financial statements.</t>
  </si>
  <si>
    <t>4 - Inventory</t>
  </si>
  <si>
    <t>Inventory Disclosure [Abstract]</t>
  </si>
  <si>
    <t xml:space="preserve">Note 4  Inventory Inventory at March 31, 2016 and June
30, 2015 consisted of the following:
Successor Predecessor
3/31/16 6/30/15
Fuel inventory 90,830 61,579
Merchandise inventory 376,198 230,655
Car repair parts inventory 22,455 -
Total inventory $ 489,483 $ 292,234 </t>
  </si>
  <si>
    <t>5 - Stockholders' Equity</t>
  </si>
  <si>
    <t>Equity [Abstract]</t>
  </si>
  <si>
    <t>Stockholders' Equity</t>
  </si>
  <si>
    <t xml:space="preserve">Note 5 - Stockholders' Equity Preferred Stock On January 13, 2016, the Company filed a Certificate
of Amendment to its Amended and Restated Articles of Incorporation which: (i) eliminated a previously designated a series of its
preferred stock, consisting of 4,000,000 shares and titled Series A Convertible Preferred Stock (the " Prior Series A Preferred New Series A Preferred Series B Preferred The authorized preferred stock of the Company
consists of 25,000,000 shares with a $0.0001 par value. 15,000,000 shares are undesignated. 2,000,000 shares are designated as Series A
convertible preferred stock with a $0.0001 par value and a $1.25 stated value. 2,000,000 shares were issued in conjunction
with the Stewarts agreement as discussed in note 6. 8,000,000 shares are designated as Series B
convertible preferred stock with a $0.0001 par value and a $1.00 stated value. 1,099,434 shares were issued in January 2016 as
discussed in note 7. Common stock The authorized common stock of the Company
consists of 100,000,000 shares with a $0.0001 par value. During the period January 14, 2016 through March 31, 2016, the Company
issued 70,500 shares at $1 per share, of which 70,000 shares were sold to a related party. Additionally, the Company collected
$9,100 of subscription receivables related to share sales prior to January 14, 2016. In July 2015, the Company issued a convertible
promissory note for $50,000, 8% interest, payable on the earlier of November 20, 2015 or the date on which the Company consummates
an initial public offering of its securities. The principal balance could be prepaid at any time and the payee could exchange
the note for 70,000 unrestricted common shares of the Company as payment in full. In November 2015, the Company issued 70,000 shares
as payment for this note. In January 2016, the Company issued 1,099,434
shares as discussed in note 7. These shares have not been physically issued as of the date of this filing. Common Stock Warrants On February 23, 2016, the Company engaged a
third party for corporate advisory services. In addition to paying a 5% finders' fee should the third party introduce the Company
to financing for the Company, the engagement required a non-refundable retainer of a warrant for 50,000 common shares of the Company's
common stock, exercisable any time after nine months from the date of the agreement at an exercise price of $0.001 per share, and
a five year term from the date of allowed exercise. In the event the third party is successful in obtaining a written commitment
for financing for the Company of at least $850,000, an additional warrant will be issued to acquire 200,000 common shares of the
Company's common stock at an exercise price of $0.001 per share, dated the date of the written financing commitment. This
additional warrant will be exercisable in whole or in part over five years from the date of issuance, but not exercisable for twelve
months post issuance. The fair value of the warrant for 50,000 common shares was determined to be $49,951 using the Black-Scholes
Option Pricing Model. The warrant for 200,000 common shares has not yet been granted and therefore no value has been assigned
to it. The significant assumptions used in the Black-Scholes
Option Pricing Model during the period February 23, 2016 through March 31, 2016 were as follows:
Range
Expected dividends -%
Expected term (years) 2.88
Volatility 48.7%
Risk-free rate 0.88% During the period February 23, 2016 through
March 31, 2016, aggregate warrant expense was $6,786, which was capitalized as deferred financing costs. The remaining $43,165
will be capitalized as deferred financing costs over the remaining vesting period. This amount is subject to adjustment since
a measurement date has not yet been met under ASC 505-50. Volatility of a competitor's common stock price was used instead
of the Company's because of the lack of its trading history. On March 1, 2016,
the Company engaged a third party for corporate finance advisory services (the "Service Agreement"). In addition
to a monthly fee, the Service Agreement also grants 500,000 cashless warrants. These warrants shall be issuable in warrant
tranches on a quarterly basis. The first tranche of 125,000 warrants shall be earned and issuable on the 91 st
day following the execution of the Service Agreement and subsequent tranches of 125,000 warrants shall be issuable every 90 days
thereafter. In the event the Company elects early termination, then the third party's right to any quarterly tranches of
warrants that would have been earned and issued as described above will be deemed null and void. The fair value of the warrant
for 500,000 common shares was determined to be $500,000 as this grant had the characteristics of a stock grant. During the period March 1, 2016 through March
31, 2016, aggregate warrant expense was $41,667, which was expensed as professional fees. The remaining $458,333 will be expensed
over the remaining granting period of eleven months. This amount is subject to adjustment since a measurement date has not
yet been met under ASC 505-50. A summary of warrant activity for the period
January 14, 2016 through March 31, 2016 is reflected below:
Weighted-
Average
Warrants Exercise Price
Outstanding at January 14, 2016 - $ -
Granted 550,000 0.001
Canceled - -
Forfeited - -
Outstanding at March 31, 2016 550,000 $ 0.001
Exercisable at March 31, 2016 0 $ - The weighted average remaining life of warrants
outstanding at March 31, 2016 was 2.78 years. </t>
  </si>
  <si>
    <t>6 - Commitments</t>
  </si>
  <si>
    <t>Commitments and Contingencies Disclosure [Abstract]</t>
  </si>
  <si>
    <t>Commitments</t>
  </si>
  <si>
    <t>Note 6  Commitments In July 2014, OTM entered into an employment
agreement with the Company's CEO. The annual base salary is $395,000 and term of employment is five years. The CEO
is entitled to participate in bonus plans as the Board shall determine from time to time. In the first year of employment,
the CEO will be entitled to receive a total annual bonus in an amount of up to $200,000, based on performance. In May 2014, the
Company issued a one-time retention equity award of 1,000,000 shares of restricted stock units of common stock that vested immediately.
The agreement was modified in May 2015 to be effective at the closing of the Share Exchange Agreement. Due to the financial
condition of the Company, effective as of July 2014, the Company's CEO has agreed reduce the annual base salary to $100,000 and
to forego payment thereof unless and until the Company has raised a minimum of $3,000,000 or until the Company's Board of Directors
believes there is sufficient cash flow with which to pay a greater salary. At March 31, 2016, accrued compensation for the
CEO, which includes salary, bonus, and related payroll taxes, totaled $129,710. In July 2014, OTM entered into an employment
agreement with the Company's President and Chief Operating Officer. The annual base salary is $395,000 and term of employment
is five years. The President is entitled to participate in bonus plans as the Board shall determine from time to time.
In the first year of employment, the President will be entitled to receive a total annual bonus in an amount of up to $200,000,
based on performance. In May 2014, the Company issued a one-time retention equity award of 1,000,000 shares of restricted stock
units of common stock that vested immediately. The agreement was modified in May 2015 to be effective at the closing of the Share
Exchange Agreement. Due to the financial condition of the Company, effective as of July 2014, the Company's President and
Chief Operating Officer has agreed reduce the annual base salary to $100,000 and to forego payment thereof unless and until the
Company has raised a minimum of $3,000,000 or until the Company's Board of Directors believes there is sufficient cash flow with
which to pay a greater salary. At March 31, 2016, accrued compensation for the President and Chief Operating Officer, which
includes salary, bonus, and related payroll taxes, totaled $129,710. In July 2014, OTM entered into an employment
agreement with the Company's Executive Vice President and Chief Branding Officer ("EVP"). The annual base salary
is $300,000 and term of employment is five years. The EVP is entitled to participate in bonus plans as the Board shall determine
from time to time. In the first year of employment, the EVP will be entitled to receive a total annual bonus in an amount
of up to $200,000, based on performance. In May 2014, the Company issued a one-time retention equity award of 1,000,000 shares
of restricted stock units of common stock that vested immediately. The agreement was modified in May 2015 to be effective at the
closing of the Share Exchange Agreement. Due to the financial condition of the Company, effective as of July 2014, the Company's
EVP agreed reduce the annual base salary to $100,000 and to forego payment thereof unless and until the Company has raised a minimum
of $3,000,000 or until the Company's Board of Directors believes there is sufficient cash flow with which to pay a greater salary.
At March 31, 2016, accrued compensation for the EVP, which includes salary, bonus, and related payroll taxes, totaled $104,338. On September 15, 2015, OTM entered into a Lease
Agreement with Automated Petroleum &amp; Energy Company, Inc. for premises located in Lakeland, Florida. In February 2016,
the Company terminated the Lease Agreement and the Company will not move forward on this location. On December 4, 2015, the Company entered into
an Area Development Agreement with Stewart's All American Corp. (" Stewart's Under the terms of the Area Development Agreement,
the Company is obligated to open the 250 Stewart's locations within 12 years under an agreed upon timeline. The Company will
enter into separate franchise agreements for each location upon approval of the site by Stewart's. The Company was also granted
a right of first refusal for development rights in North Carolina and South Carolina during the first 12 years of the term of the
agreement, together with a 24-month option for the same exclusive rights in those states at a 50% development fee and 125 locations
over 12 years. As consideration for the granting of these
rights, the Company agreed to pay a non-refundable development fee of $2.5 million consisting of 2,000,000 shares of the Company's
Series A convertible preferred stock which is convertible into 2,000,000 shares of the Company's common stock. Stewart's
will have the right to convert the shares of Series A convertible preferred stock into common stock at the rate of 200,000 shares
every six months. The Company also granted Stewart's piggyback registration rights for 280,000 shares of our common stock
underlying a number of Series A convertible preferred stock which equals $350,000 of the stated value of the preferred stock. In
determining the fair value of the shares issued, the Company determined that due to the small number of shares available for conversion
every six months and the lack of dividend or voting rights, the preferred shares had little value and were booked at $0. The Company evaluated the convertible feature
of the preferred stock under ASC 815 and concluded that derivative accounting was not required, therefore the conversion feature
qualified to be an equity instrument. The Company evaluated the conversion option under ASC 470 and concluded that it was
not a beneficial conversion feature. The Company considered ASC 480 to determine if the Series A convertible preferred stock
should be classified as a liability or as equity. The Company's conclusion was that it was equity under ASC 480. On December 17, 2015, the Company entered into
two Commercial Lease Agreements with Reitano Enterprises, Inc., a corporation owned by Richard Reitano, an officer and director
of the company, for the premises located at 11711 Okeechobee Boulevard, Royal Palm Beach, FL 33411 (" Okeechobee Location Royal Palm Location The terms of each of the triple net leases
for the Okeechobee Location and the Royal Palm Location are substantially similar. The lease term is for a period of 10 years
with a right to renew for an additional 10-year period. The base rent is $256,721.16 per year, per location, payable in advance
in equal monthly installments of $21,393.43 per month which includes all sales, state, property and tangible taxes and insurance.
The rent amount for each lease will be adjusted annually in accordance with any increase or decrease in the amount of property
tax and insurance for the location. The base rent will increase $3,600 per year commencing in the second year of the lease
term. The lessor may terminate the lease upon 30 days notice to OTM USA in the event the Company fails to pay the rent in
a timely manner. Security deposits of $25,000 for each lease were paid; deposits are subject to increase at the option of
the lessor up to an additional $25,000 plus three months rent and seven days of projected fuel sales. Total annual minimum
lease payments going forward are $387,834 in 2016, $520,859 in 2017, $528,059 in 2018, $534,825 in 2019, $542,459 in 2020, $549,659
in 2021, $556,859 in 2022, $564,059 in 2023, $571,259 in 2024, and $561,250 in 2025. Total rent payments aggregate $5,458,423
over the life of the lease. The Company considered the four lease classification criteria in ASC 840-20 and determined that the
leases satisfied none of them and accordingly, recorded this as an operating lease and not a capital lease. Specifically, the lease
is ten years, which is less than the 75% of its economic life and the present value of the lease payments is less than 90% of the
stations' future value. In accordance with ASC 840-20, the Company
records rent expense on a straight-line basis over the initial term of a lease. Rent expense in December 2015 was $12,938
but commencing in January 2016, rent expense on a straight-line basis is $22,743 per month, per station over the life of the lease.
Deferred rent liability related to these leases is $8,100 as of March 31, 2016.</t>
  </si>
  <si>
    <t>7 - Acquisition</t>
  </si>
  <si>
    <t>Accounting Policies [Abstract]</t>
  </si>
  <si>
    <t>Acquisition</t>
  </si>
  <si>
    <t>Note 7  Acquisition On January 28, 2016, the Company entered into
an Asset Purchase Agreement with West Boynton Auto Service, Inc. d/b/a Hagen Ranch Texaco (" Hagen Ranch Jupiter Farms Wellington Under the terms of the Asset Purchase Agreement,
the Company paid an aggregate of $3,664,780 for these assets, which was discounted to a value of $3,480,524 as discussed below.
The consideration included six month secured promissory notes in the aggregate principal amount of $1,465,912 (the " Secured
Notes Series B Preferred The terms of each of the Secured Notes are
identical and provide that the notes mature on July 27, 2016, subject to an extension of 60 days at our discretion. The notes
do not bear interest from the issuance date through the initial maturity date, and thereafter bear interest at 6% per annum.
Each note is secured by a blanket security interest in the assets at the respective location. In the event of default under
the terms of a Secured Note, the holder would be entitled to foreclose on the assets at that location. An "event of
default" includes the Company's failure to pay the note when due, the Company's failure to redeem the Series B Preferred issued
as partial consideration to that seller for the stated value prior to the maturity date of the note as well as customary bankruptcy
and creditor assignment provisions. Upon an event of default under one or more of the Secured Notes, the Series B Preferred
issued to that seller would be immediately cancelled without consideration to the seller. The Company considered ASC 480 to determine
if the Series B Preferred should be classified as a liability or as equity. The Company's conclusion was that it was a liability
under ASC 480 due to the redemption features in the Secured Notes requiring redemption of the Series B Preferred. In determining the fair value of the Series
B Preferred shares issued, the Company determined that due to the likelihood of the redemption of the Series B Preferred before
the notes mature, the Series B Preferred were valued at $1/share, the shares' redemption value, less a discount of $78,967, reflecting
the six-month time period and the Company's borrowing rate of 15%. The common shares issued as part of the transaction were
valued at $1/share, the value of recent purchases of common shares. The Secured Notes were valued at their principal value,
less a discount of $105,290, reflecting the six-month time period and the Company's borrowing rate of 15%. The discount will
be amortized over the six months. Total consideration given is as follows:
Face Value Less Discount Fair Value
Common stock 1,099,435 1,099,435
Series B Preferred 1,099,434 (78,967 ) 1,020,467
Secured Notes 1,465,912 (105,290 ) 1,360,622
Subtotal 3,664,781 (184,257 ) 3,480,524
Related party payables 338,600 - 338,600
Total $ 4,003,381 $ (184,257 ) $ 3,819,124 The Company determined that the intangible assets purchased had
nominal value and allocated the purchase price as follows:
Inventory 332,355
Petty cash 6,245
Goodwill 3,480,524
Total acquisition cost $ 3,819,124 The Asset Purchase Agreement, which contains
customary cross indemnification provisions, provided that each seller is to deliver to the Company audited financial statements
for each location, within 74 days from the effective dates and prepared in accordance with GAAP and in conformity to the rules
and regulations of the Securities and Exchange Commission. The Company had agreed to pay the costs of the audits. Should
any seller fail to make this delivery, the seller would be prohibited from asserting an event of default under the note.
This date has passed and the sellers have not yet delivered the audited financial statements for each location. In connection with the acquisitions of these
businesses, through a wholly-owned subsidiary the Company has entered into lease agreements with the various lessors of the real
property at which these retail stores are located. The lessor for each location is as follows: Reitano Enterprises,
Inc., a related party, with respect to the Jupiter Farms location;West Boynton Auto Services, Inc., a related party, with respect
to the Hagen Ranch location; and Automated Petroleum &amp; Energy Co., Inc., an unaffiliated third party, with respect to the Wellington
location. Reitano Enterprises, Inc. and West Boynton Auto Services, Inc. are companies controlled by two individuals who
are officers and directors of the Company. The Jupiter Farms and Hagen Ranch leases provide
for a term of 10 years with a right to renew for an additional 10 year period. The Wellington lease provides for a term of
9 years and eleven months with rights to renew for two additional 5-year periods. The initial annual base rent is as follows:
$438,000 for Jupiter Farms; $396,000 for Hagen Ranch; and $253,920 for Wellington; plus, in each instance, sales taxes and any
other government taxes. The amount of base rent is subject to escalation over the terms of the respective leases. Total annual minimum lease payments going forward
are $864,896 in 2016, $1,172,052 in 2017, $1,208,119 in 2018, $1,237,201 in 2019, $1,267,012 in 2020, $1,297,571 in 2021, $1,328,898
in 2022, $1,361,013 in 2023, $1,393,937 in 2024, and $1,427,690 in 2025. Total rent payments aggregate $12,558,389 over the
life of the leases. The Company considered the four lease classification criteria in ASC 840-20 and determined that the leases
satisfied none of them and accordingly, recorded this as an operating lease and not a capital lease. Specifically, the lease is
ten years, which is less than the 75% of its economic life and the present value of the lease payments is less than 90% of the
stations' fair value. In accordance with ASC 840-20, the Company
records rent expense on a straight-line basis over the initial term of a lease. Rent expense in January 2016 was $53,608
but commencing in February 2016, rent expense on a straight-line basis will be $107,216 per month over the life of the lease.
Deferred rent liability related to these leases is $20,095 as of March 31, 2016.</t>
  </si>
  <si>
    <t>8 - Contingencies</t>
  </si>
  <si>
    <t>Contingencies</t>
  </si>
  <si>
    <t>Note 8  Contingencies The Company's operations and earnings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The Company is subject to numerous federal,
state and local laws and regulation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property damage and other losses that might result. The Company currently leases properties at
which hazardous substances have been or are being handled. Although the Company believes it has used operating and disposal practices
that were standard in the industry at the time, hazardous substances may have been disposed of or released on or under the properties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The Company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the Company to interest and penalties.</t>
  </si>
  <si>
    <t>9 - Related Party Transactions</t>
  </si>
  <si>
    <t>Related Party Transactions [Abstract]</t>
  </si>
  <si>
    <t>Note 9  Related Party Transactions As discussed in note 3, the consolidated financial
statements herein are presented under predecessor entity reporting. The predecessor statements' record related party payables and
receivables for borrowings from and loans to related parties. All are verbal agreements without interest and none of these
assets or liabilities were assumed in the acquisition. Related party receivable balances at March
31, 2016 and June 30, 2015 consisted of the following:
Successor Predecessor
March 31, 2016 June 30, 2015
Spanish River Service, Inc. - $ 75,000
JRSM Investments, LLC - 50,150
Florida Petroleum LLC - 50,000
J&amp;L Services of Palm Beach, Inc. - 205,000
SW Florida Petroleum, LLC - 75,000
- $ 455,150
Successor Predecessor
March 31, 2016 June 30, 2015
Reitano Enterprises, Inc. $ 184,062 $ -
West Boynton Auto Services, Inc. 548,822 -
Spanish River Service, Inc. 800,897 -
Seeliva Industries, Inc. 454,792 -
J&amp;L Services of Palm Beach, Inc. 105,737
Jay Seewald - 84,013
Discount on notes as discussed in note 7 (105,289 ) -
$ $ 1,989,021 $ 84,013 As discussed in note 6, the Company is leasing
two stations from Reitano Enterprises. The opening inventory of the stations and petty cash was purchased from Reitano Enterprises;
the inventory's carryover value of $182,788 plus petty cash of $1,274 is reflected as a related party payable in the financial
statements. The payable is unsecured, does not accrue interest, and is due in December 2016. There is no prepayment
penalty. As discussed in Note 7, in connection with
the Asset Purchase Agreement the Company agreed to pay a transitional management fee equal to the "net profit" of the
acquired businesses for a period of six months following the closing of the Asset Purchase Agreement, which amount is being paid
to J&amp;L Services of Palm Beach, Inc. ("J&amp;L"), an entity that is an affiliate of Mr. Jay Seewald, an executive
officer and director of the Company. At March 31, 2016, management fees of $105,737 were payable to J&amp;L. In connection with the acquisitions of these
businesses, through a wholly-owned subsidiary, the Company has entered into lease agreements with the various lessors of the real
property at which these retail stores are located. The lessor for the Jupiter Farms location is Reitano Enterprises, Inc.
and the lessor for the Hagen Ranch location is West Boynton Auto Services, Inc. The opening inventory of the stations and petty
cash was purchased from the sellers. The inventory's carryover value of $332,355 plus petty cash of $6,245 is reflected as a related
party payable in the financial statements. As discussed in note 7, each seller in connection with the Asset Purchase Agreement,
the Company was to make the inventory and motor fuel payment to the sellers within 60 days of the closing of the transactions contemplated
under the Asset Purchase Agreement. Notwithstanding, the sellers have agreed to extend the due date of the inventory and
motor fuel payment until May 31, 2016. As discussed in note 6, each of the Company's
CEO, President and Chief Operating Officer and EVP, has agreed to reduce the amount of the annual base salary to $100,000 and to
forego payment thereof unless and until the Company has raised a minimum of $3,000,000 or until the Company's Board of Directors
believes there is sufficient cash flow with which to pay a greater salary.</t>
  </si>
  <si>
    <t>10 - Subsequent Events</t>
  </si>
  <si>
    <t>Subsequent Events [Abstract]</t>
  </si>
  <si>
    <t>Subsequent Events</t>
  </si>
  <si>
    <t>Note 10  Subsequent Events On June 2, 2016 the Company entered into the
First Amendment to the Asset Purchase Agreement with West Boynton Auto Service, Inc., Spanish River Service, Inc. and Seeliva Industries,
Inc. (the "First Amendment"). The First Amendment (i) extended the due date of the payment for the inventory purchased
in the transaction to June 15, 2016, and (ii) the closing dates of the transaction were amended to January 14, 2016 with respect
to the Wellington and Jupiter Farms Locations and January 15, 2016 with respect to the Hagen Ranch Location.</t>
  </si>
  <si>
    <t>3 - Significant Accounting Policies (Policies)</t>
  </si>
  <si>
    <t>Principles of Consolidation</t>
  </si>
  <si>
    <t>Principles of Consolidation The accompanying consolidated financial
statements include the accounts of On the Move Corporation and its wholly owned subsidiaries. All significant intercompany
transactions and balances have been eliminated. The Company makes operating decisions, assesses performance and manages the
business as one reportable segment.</t>
  </si>
  <si>
    <t>Basis of Presentation</t>
  </si>
  <si>
    <t xml:space="preserve"> Basis of Presentation The accompanying unaudit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statements of operations for the three and nine months ended March 31, 2016 are not necessarily indicative
of the results to be expected for the full year or any future interim period. These unaudited financial statements should be read
in conjunction with the financial statements for the period inception through December 31, 2014 and notes thereto and other pertinent
information contained in the Company's post-effective amendment for registration statement filed with the SEC on October 20, 2015.
In the opinion of management, all adjustments considered necessary for a fair presentation of the results for the interim periods
presented have been reflected in such financial statements.</t>
  </si>
  <si>
    <t>Acquisition Reporting</t>
  </si>
  <si>
    <t>Acquisition Reporting As discussed in note 7, the Company
entered into an Asset Purchase Agreement with West Boynton Auto Service, Inc., Spanish River Service, Inc., and Seeliva Industries,
Inc., pursuant to which the Company purchased certain assets used in the operation of the retail convenience stores, which also
sell motor fuels, at three locations. The consolidated financial statements
herein are presented under predecessor entity reporting and because the acquiring entity had nominal operations as compared with
the acquired stations ("Predecessor Business"), prior historical information of the acquirer is not presented. This new basis of accounting was
created on January 14, 2016, the effective date of the Asset Purchase Agreement. In the following discussion, the results of operations
and cash flows for the periods ended on or prior to January 13, 2016, and the financial position of the Predecessor Business as
of balance sheet dates on or prior to January 13, 2016 are referred to herein as "Predecessor" financial information,
and the results of operations and cash flows of the Company for periods beginning on January 14, 2016 and the financial position
of the Company as of January 14, 2016 and subsequent balance sheet dates are referred to herein as "Successor" consolidated
financial information. Assets and operations for the Predecessor
Business that were not acquired and liabilities of the Predecessor Business that were not assumed are classified as discontinued
operations in the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Revenue Recognition Revenues from sales of refined petroleum
products sold at retail stations are recorded when the customer takes delivery at the pump. Merchandise revenues are recorded at
the point of sale.</t>
  </si>
  <si>
    <t>Shipping and Handling Costs</t>
  </si>
  <si>
    <t xml:space="preserve">Shipping and Handling Costs Costs incurred for the shipping
and handling of motor fuel and convenience store merchandise are included in cost of goods sold in the statements of revenues and
direct expenses. </t>
  </si>
  <si>
    <t>Taxes Collected from Customers and Remitted to Government Authorities</t>
  </si>
  <si>
    <t>Taxes Collected from Customers
and Remitted to Government Authorities Excise and other taxes collected
on sales of refined products and remitted to governmental agencies are included in revenues and costs and operating expenses in
the statements of revenues and direct expenses.</t>
  </si>
  <si>
    <t>Vendor Allowances and Rebates</t>
  </si>
  <si>
    <t>Vendor Allowances and Rebates The Company's subsidiary receives
payments for vendor allowances, volume rebates and other related payments from various suppliers of its convenience store merchandise.
Vendor allowances for price markdowns are credited to merchandise cost of goods sold during the period the related markdown is
recognized. Volume rebates of merchandise are recorded as reductions to merchandise cost of goods sold when the merchandise qualifying
for the rebate is sold. Slotting and stocking allowances received from a vendor are recorded as a reduction to cost of sales over
the period covered by the agreement.</t>
  </si>
  <si>
    <t>Cash The Company considers all highly liquid investments
with an original maturity of three months or less to be cash equivalents. Cash and cash equivalents included cash in the bank,
cash on hand and highly liquid investments.</t>
  </si>
  <si>
    <t>Deposits</t>
  </si>
  <si>
    <t>Deposits Refundable security deposits for
a vacant land contract, water and fuel are currently being held by third parties. Refundable security deposits of $ 42,778
for two station leases are currently being held by a related party.</t>
  </si>
  <si>
    <t>Inventory Inventories of fuel are valued at
the lower of cost, generally applied on a last-in, first-out ("LIFO") basis, or market. Merchandise inventories held
for resale are valued at a percentage of retail value.</t>
  </si>
  <si>
    <t>Goodwill Goodwill represents the excess of
the purchase price over the fair value assigned to net tangible and identifiable intangible assets of businesses acquired and accounted
for under the purchase method. Goodwill acquired in business combinations is assigned to reporting units that are expected to benefit
from the synergies of the combination as of the acquisition date. The Company assesses goodwill for impairment annually during
the fourth quarter, or more frequently if events and circumstances indicate impairment may have occurred. If the carrying value
of a reporting unit's goodwill exceeds its implied fair value, the Company records an impairment loss equal to the difference.</t>
  </si>
  <si>
    <t>Long-Lived Assets</t>
  </si>
  <si>
    <t>Long-Lived Assets The Company's accounting policy
regarding the assessment of the recoverability of the carrying value of long-lived assets, including property and equipment and
assets with finite lives, is to review the carrying value of the assets, annually, during the fourth quarter, or whenever events
or changes in circumstances indicate that they may be impaired. If this review indicates that the carrying value will not be recoverable,
as determined based on the projected undiscounted future cash flows, the carrying value is reduced to its estimated fair value.</t>
  </si>
  <si>
    <t>Environmental liabilities</t>
  </si>
  <si>
    <t>Environmental liabilities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t>
  </si>
  <si>
    <t>Income taxes</t>
  </si>
  <si>
    <t>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Earnings Per Share Information</t>
  </si>
  <si>
    <t>Earnings Per Share Information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March 31, 2016 for the Successor Company, as there were no common stock equivalents outstanding. Earnings per share
information is not shown for the Predecessor Business because it consisted of three companies and presenting shares outstanding
would not be meaningful.</t>
  </si>
  <si>
    <t>Stock-Based Compensation</t>
  </si>
  <si>
    <t>Stock-Based Compensation As required by the Stock Compensation
Topic, ASC 718, the Company measures and recognizes compensation expense for all share-based payment awards made to employees and
directors, based on estimated fair values. Stock-based compensation expense recognized in the Company's Consolidated Statements
of Operations is based on awards ultimately expected to vest and, therefore, has been adjusted for estimated forfeitures. The Company
is required to estimate forfeitures at the time of grant and revise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The Company accounts for stock-based
compensation issued to non-employees and consultants in accordance with the provisions of ASC 505-50, Equity  Based
Payments to Non-Employees</t>
  </si>
  <si>
    <t>Recent Accounting Pronouncements</t>
  </si>
  <si>
    <t>Recent Accounting Pronouncements Recent accounting pronouncements
issued by the FASB (including its Emerging Issues Task Force), the AICPA, and the SEC did not, or are not believed by management
to, have a material impact on the Company's present or future consolidated financial statements.</t>
  </si>
  <si>
    <t>4 - Inventory (Tables)</t>
  </si>
  <si>
    <t xml:space="preserve">Successor Predecessor
3/31/16 6/30/15
Fuel inventory 90,830 61,579
Merchandise inventory 376,198 230,655
Car repair parts inventory 22,455 -
Total inventory $ 489,483 $ 292,234 </t>
  </si>
  <si>
    <t>5 - Stockholders' Equity (Tables)</t>
  </si>
  <si>
    <t>Significant assumptions used in the Black-Scholes Option Pricing Model</t>
  </si>
  <si>
    <t>Range
Expected dividends -%
Expected term (years) 2.88
Volatility 48.7%
Risk-free rate 0.88%</t>
  </si>
  <si>
    <t>Summary of warrant activity for the period January 14, 2016 through March 31, 2016</t>
  </si>
  <si>
    <t xml:space="preserve">Weighted-
Average
Warrants Exercise Price
Outstanding at January 14, 2016 - $ -
Granted 550,000 0.001
Canceled - -
Forfeited - -
Outstanding at March 31, 2016 550,000 $ 0.001
Exercisable at March 31, 2016 0 $ - </t>
  </si>
  <si>
    <t>7 - Acquisition (Tables)</t>
  </si>
  <si>
    <t>Consideration given to determine fair value</t>
  </si>
  <si>
    <t xml:space="preserve">Face Value Less Discount Fair Value
Common stock 1,099,435 1,099,435
Series B Preferred 1,099,434 (78,967 ) 1,020,467
Secured Notes 1,465,912 (105,290 ) 1,360,622
Subtotal 3,664,781 (184,257 ) 3,480,524
Related party payables 338,600 - 338,600
Total $ 4,003,381 $ (184,257 ) $ 3,819,124 </t>
  </si>
  <si>
    <t>Iintangible assets value</t>
  </si>
  <si>
    <t xml:space="preserve">Inventory 332,355
Petty cash 6,245
Goodwill 3,480,524
Total acquisition cost $ 3,819,124 </t>
  </si>
  <si>
    <t>9 - Related Party Transactions (Tables)</t>
  </si>
  <si>
    <t>Related party receivable balances</t>
  </si>
  <si>
    <t xml:space="preserve">Successor Predecessor
March 31, 2016 June 30, 2015
Spanish River Service, Inc. - $ 75,000
JRSM Investments, LLC - 50,150
Florida Petroleum LLC - 50,000
J&amp;L Services of Palm Beach, Inc. - 205,000
SW Florida Petroleum, LLC - 75,000
- $ 455,150 </t>
  </si>
  <si>
    <t>Related party payable balances</t>
  </si>
  <si>
    <t xml:space="preserve">Successor Predecessor
March 31, 2016 June 30, 2015
Reitano Enterprises, Inc. $ 184,062 $ -
West Boynton Auto Services, Inc. 548,822 -
Spanish River Service, Inc. 800,897 -
Seeliva Industries, Inc. 454,792 -
J&amp;L Services of Palm Beach, Inc. 105,737
Jay Seewald - 84,013
Discount on notes as discussed in note 7 (105,289 ) -
$ $ 1,989,021 $ 84,013 </t>
  </si>
  <si>
    <t>4 - Inventory - Inventory (Details) - USD ($)</t>
  </si>
  <si>
    <t>Fuel inventory</t>
  </si>
  <si>
    <t>Merchandise inventory</t>
  </si>
  <si>
    <t>Car repair parts inventory</t>
  </si>
  <si>
    <t>Total inventory</t>
  </si>
  <si>
    <t>5 - Stockholders' Equity (Details)</t>
  </si>
  <si>
    <t>Mar. 31, 2016$ / sharesshares</t>
  </si>
  <si>
    <t>Warrants</t>
  </si>
  <si>
    <t>Granted | shares</t>
  </si>
  <si>
    <t>Cancelled | shares</t>
  </si>
  <si>
    <t>Forfeited | shares</t>
  </si>
  <si>
    <t>Outstanding Ending Balance | shares</t>
  </si>
  <si>
    <t>Exercisable | shares</t>
  </si>
  <si>
    <t>Weighted Average Exercise Price</t>
  </si>
  <si>
    <t>Granted | $ / shares</t>
  </si>
  <si>
    <t>Cancelled | $ / shares</t>
  </si>
  <si>
    <t>Forfeited | $ / shares</t>
  </si>
  <si>
    <t>Outstanding Ending Balance | $ / shares</t>
  </si>
  <si>
    <t>Exercisable | $ / shares</t>
  </si>
  <si>
    <t>5 - Stockholders' Equity (Details Narrative) - USD ($)</t>
  </si>
  <si>
    <t>Jul. 02, 2016</t>
  </si>
  <si>
    <t>Dec. 31, 2015</t>
  </si>
  <si>
    <t>Number of previously designated Series A Convertible Preferred Stock eliminated</t>
  </si>
  <si>
    <t>New Series A Convertible Preferred Stock shares designated</t>
  </si>
  <si>
    <t>Designated a new Series B Convertible Preferred Stock</t>
  </si>
  <si>
    <t>Number of preferred shares authorized</t>
  </si>
  <si>
    <t>Par value of preferred shares authorized</t>
  </si>
  <si>
    <t>Number of preferred shares undesignated</t>
  </si>
  <si>
    <t>Number of shares Series A convertible preferred stock</t>
  </si>
  <si>
    <t>Stated value of Series A convertible preferred shares</t>
  </si>
  <si>
    <t>Series B Convertible Preferred Stock par value</t>
  </si>
  <si>
    <t>Series B Convertible Preferred Stock stated value</t>
  </si>
  <si>
    <t>Common shares issued during period</t>
  </si>
  <si>
    <t>Cash consideration for common shares issued during period</t>
  </si>
  <si>
    <t>Value of convertible promissory note issued</t>
  </si>
  <si>
    <t>Interest on note</t>
  </si>
  <si>
    <t>8.00%</t>
  </si>
  <si>
    <t>Shares issued for payment of promissory note</t>
  </si>
  <si>
    <t>7 - Acquisition - Consideration given to determine fair value of (Details)</t>
  </si>
  <si>
    <t>Mar. 31, 2016USD ($)</t>
  </si>
  <si>
    <t>Face Value</t>
  </si>
  <si>
    <t>Common stock</t>
  </si>
  <si>
    <t>Series B Preferred</t>
  </si>
  <si>
    <t>Secured Notes</t>
  </si>
  <si>
    <t>Subtotal</t>
  </si>
  <si>
    <t>Total</t>
  </si>
  <si>
    <t>Less Discount</t>
  </si>
  <si>
    <t>Fair Value</t>
  </si>
  <si>
    <t>7 - Acquisition - Iintangible assets value (Details)</t>
  </si>
  <si>
    <t>Petty cash</t>
  </si>
  <si>
    <t>Total acquisition cost</t>
  </si>
  <si>
    <t>7 – Acquisition (Details Narrative2)</t>
  </si>
  <si>
    <t>Annual minimum lease payments</t>
  </si>
  <si>
    <t>Aggregate rent payments</t>
  </si>
  <si>
    <t>9 - Related Party Transactions (Details Narrative)</t>
  </si>
  <si>
    <t>Loan amount to EVP</t>
  </si>
  <si>
    <t>Interest per annum</t>
  </si>
  <si>
    <t>Additional loan to EVP</t>
  </si>
  <si>
    <t>Accrued compensation due to EVP</t>
  </si>
  <si>
    <t>Inventory carryover value purchased from Reitano Enterprises</t>
  </si>
  <si>
    <t>Petty cash purchased from Reitano Enterprises</t>
  </si>
  <si>
    <t>9 - Related Party Transactions - 9 - Related party receivable balances (Details) - USD ($)</t>
  </si>
  <si>
    <t>Spanish River Service, Inc.</t>
  </si>
  <si>
    <t>JRSM Investments, LLC</t>
  </si>
  <si>
    <t>Florida Petroleum LLC</t>
  </si>
  <si>
    <t>J&amp;L Services of Palm Beach, Inc.</t>
  </si>
  <si>
    <t>SW Florida Petroleum, LLC</t>
  </si>
  <si>
    <t>Total related party acquisiitons receivables</t>
  </si>
  <si>
    <t>9 - Related Party Transactions - 9 - Related party payable balances (Details) - USD ($)</t>
  </si>
  <si>
    <t>Reitano Enterprises, Inc.</t>
  </si>
  <si>
    <t>West Boynton Auto Services, Inc.</t>
  </si>
  <si>
    <t>Seeliva Industries, Inc.</t>
  </si>
  <si>
    <t>Jay Seewald</t>
  </si>
  <si>
    <t>Discount on notes as discussed in note 7</t>
  </si>
  <si>
    <t>Total related party payable balanc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174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6" r="C14">
        <v>51181334</v>
      </c>
    </row>
    <row spans="1:3" r="15">
      <c t="s" s="4" r="A15">
        <v>23</v>
      </c>
      <c t="s" s="5" r="B15">
        <v>24</v>
      </c>
    </row>
    <row spans="1:3" r="16">
      <c t="s" s="4" r="A16">
        <v>25</v>
      </c>
      <c t="n" s="6"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49</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32</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row spans="1:2" r="10">
      <c t="s" s="4" r="A10">
        <v>179</v>
      </c>
      <c t="s" s="4" r="B10">
        <v>180</v>
      </c>
    </row>
    <row spans="1:2" r="11">
      <c t="s" s="4" r="A11">
        <v>181</v>
      </c>
      <c t="s" s="4" r="B11">
        <v>182</v>
      </c>
    </row>
    <row spans="1:2" r="12">
      <c t="s" s="4" r="A12">
        <v>35</v>
      </c>
      <c t="s" s="4" r="B12">
        <v>183</v>
      </c>
    </row>
    <row spans="1:2" r="13">
      <c t="s" s="4" r="A13">
        <v>184</v>
      </c>
      <c t="s" s="4" r="B13">
        <v>185</v>
      </c>
    </row>
    <row spans="1:2" r="14">
      <c t="s" s="4" r="A14">
        <v>40</v>
      </c>
      <c t="s" s="4" r="B14">
        <v>186</v>
      </c>
    </row>
    <row spans="1:2" r="15">
      <c t="s" s="4" r="A15">
        <v>44</v>
      </c>
      <c t="s" s="4" r="B15">
        <v>187</v>
      </c>
    </row>
    <row spans="1:2" r="16">
      <c t="s" s="4" r="A16">
        <v>188</v>
      </c>
      <c t="s" s="4" r="B16">
        <v>189</v>
      </c>
    </row>
    <row spans="1:2" r="17">
      <c t="s" s="4" r="A17">
        <v>190</v>
      </c>
      <c t="s" s="4" r="B17">
        <v>191</v>
      </c>
    </row>
    <row spans="1:2" r="18">
      <c t="s" s="4" r="A18">
        <v>192</v>
      </c>
      <c t="s" s="4" r="B18">
        <v>193</v>
      </c>
    </row>
    <row spans="1:2" r="19">
      <c t="s" s="4" r="A19">
        <v>194</v>
      </c>
      <c t="s" s="4" r="B19">
        <v>195</v>
      </c>
    </row>
    <row spans="1:2" r="20">
      <c t="s" s="4" r="A20">
        <v>196</v>
      </c>
      <c t="s" s="4" r="B20">
        <v>197</v>
      </c>
    </row>
    <row spans="1:2" r="21">
      <c t="s" s="4" r="A21">
        <v>198</v>
      </c>
      <c t="s" s="4" r="B21">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0</v>
      </c>
      <c t="s" s="2" r="B1">
        <v>1</v>
      </c>
    </row>
    <row spans="1:2" r="2">
      <c t="s" s="2" r="B2">
        <v>2</v>
      </c>
    </row>
    <row spans="1:2" r="3">
      <c t="s" s="3" r="A3">
        <v>142</v>
      </c>
    </row>
    <row spans="1:2" r="4">
      <c t="s" s="4" r="A4">
        <v>40</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45</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07</v>
      </c>
      <c t="s" s="2" r="B1">
        <v>1</v>
      </c>
    </row>
    <row spans="1:2" r="2">
      <c t="s" s="2" r="B2">
        <v>2</v>
      </c>
    </row>
    <row spans="1:2" r="3">
      <c t="s" s="3" r="A3">
        <v>153</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4" r="A2">
        <v>28</v>
      </c>
      <c t="n" s="7" r="B2">
        <v>338600</v>
      </c>
    </row>
    <row spans="1:3" r="3">
      <c t="s" s="4" r="A3">
        <v>29</v>
      </c>
    </row>
    <row spans="1:3" r="4">
      <c t="s" s="3" r="A4">
        <v>30</v>
      </c>
    </row>
    <row spans="1:3" r="5">
      <c t="s" s="4" r="A5">
        <v>31</v>
      </c>
      <c t="n" s="6" r="B5">
        <v>200</v>
      </c>
    </row>
    <row spans="1:3" r="6">
      <c t="s" s="4" r="A6">
        <v>32</v>
      </c>
    </row>
    <row spans="1:3" r="7">
      <c t="s" s="4" r="A7">
        <v>33</v>
      </c>
      <c t="n" s="6" r="B7">
        <v>1020467</v>
      </c>
    </row>
    <row spans="1:3" r="8">
      <c t="s" s="4" r="A8">
        <v>34</v>
      </c>
    </row>
    <row spans="1:3" r="9">
      <c t="s" s="4" r="A9">
        <v>35</v>
      </c>
      <c t="n" s="6" r="B9">
        <v>360054</v>
      </c>
    </row>
    <row spans="1:3" r="10">
      <c t="s" s="4" r="A10">
        <v>36</v>
      </c>
      <c t="n" s="7" r="B10">
        <v>20876</v>
      </c>
    </row>
    <row spans="1:3" r="11">
      <c t="s" s="4" r="A11">
        <v>37</v>
      </c>
      <c t="s" s="4" r="B11">
        <v>38</v>
      </c>
    </row>
    <row spans="1:3" r="12">
      <c t="s" s="4" r="A12">
        <v>39</v>
      </c>
      <c t="s" s="4" r="B12">
        <v>38</v>
      </c>
    </row>
    <row spans="1:3" r="13">
      <c t="s" s="4" r="A13">
        <v>40</v>
      </c>
      <c t="n" s="7" r="B13">
        <v>489483</v>
      </c>
    </row>
    <row spans="1:3" r="14">
      <c t="s" s="4" r="A14">
        <v>41</v>
      </c>
      <c t="n" s="6" r="B14">
        <v>870413</v>
      </c>
    </row>
    <row spans="1:3" r="15">
      <c t="s" s="4" r="A15">
        <v>42</v>
      </c>
      <c t="n" s="6" r="B15">
        <v>113068</v>
      </c>
    </row>
    <row spans="1:3" r="16">
      <c t="s" s="4" r="A16">
        <v>43</v>
      </c>
      <c t="n" s="6" r="B16">
        <v>6786</v>
      </c>
    </row>
    <row spans="1:3" r="17">
      <c t="s" s="4" r="A17">
        <v>44</v>
      </c>
      <c t="n" s="7" r="B17">
        <v>3480524</v>
      </c>
    </row>
    <row spans="1:3" r="18">
      <c t="s" s="4" r="A18">
        <v>45</v>
      </c>
      <c t="s" s="4" r="B18">
        <v>38</v>
      </c>
    </row>
    <row spans="1:3" r="19">
      <c t="s" s="4" r="A19">
        <v>46</v>
      </c>
      <c t="n" s="7" r="B19">
        <v>4470791</v>
      </c>
    </row>
    <row spans="1:3" r="20">
      <c t="s" s="4" r="A20">
        <v>47</v>
      </c>
      <c t="s" s="4" r="B20">
        <v>38</v>
      </c>
    </row>
    <row spans="1:3" r="21">
      <c t="s" s="4" r="A21">
        <v>48</v>
      </c>
      <c t="n" s="7" r="B21">
        <v>590126</v>
      </c>
    </row>
    <row spans="1:3" r="22">
      <c t="s" s="4" r="A22">
        <v>28</v>
      </c>
      <c t="n" s="6" r="B22">
        <v>1989021</v>
      </c>
    </row>
    <row spans="1:3" r="23">
      <c t="s" s="4" r="A23">
        <v>33</v>
      </c>
      <c t="n" s="6" r="B23">
        <v>1020467</v>
      </c>
    </row>
    <row spans="1:3" r="24">
      <c t="s" s="4" r="A24">
        <v>49</v>
      </c>
      <c t="n" s="6" r="B24">
        <v>3599614</v>
      </c>
    </row>
    <row spans="1:3" r="25">
      <c t="s" s="4" r="A25">
        <v>50</v>
      </c>
      <c t="n" s="7" r="B25">
        <v>28195</v>
      </c>
    </row>
    <row spans="1:3" r="26">
      <c t="s" s="4" r="A26">
        <v>51</v>
      </c>
      <c t="s" s="4" r="B26">
        <v>38</v>
      </c>
    </row>
    <row spans="1:3" r="27">
      <c t="s" s="4" r="A27">
        <v>52</v>
      </c>
      <c t="s" s="4" r="B27">
        <v>38</v>
      </c>
    </row>
    <row spans="1:3" r="28">
      <c t="s" s="4" r="A28">
        <v>53</v>
      </c>
      <c t="n" s="7" r="B28">
        <v>3627809</v>
      </c>
    </row>
    <row spans="1:3" r="29">
      <c t="s" s="3" r="A29">
        <v>30</v>
      </c>
    </row>
    <row spans="1:3" r="30">
      <c t="s" s="4" r="A30">
        <v>54</v>
      </c>
      <c t="s" s="4" r="B30">
        <v>38</v>
      </c>
    </row>
    <row spans="1:3" r="31">
      <c t="s" s="4" r="A31">
        <v>31</v>
      </c>
      <c t="n" s="7" r="B31">
        <v>200</v>
      </c>
    </row>
    <row spans="1:3" r="32">
      <c t="s" s="4" r="A32">
        <v>55</v>
      </c>
      <c t="n" s="6" r="B32">
        <v>5118</v>
      </c>
    </row>
    <row spans="1:3" r="33">
      <c t="s" s="4" r="A33">
        <v>56</v>
      </c>
      <c t="n" s="6" r="B33">
        <v>1728719</v>
      </c>
    </row>
    <row spans="1:3" r="34">
      <c t="s" s="4" r="A34">
        <v>57</v>
      </c>
      <c t="n" s="6" r="B34">
        <v>-891055</v>
      </c>
    </row>
    <row spans="1:3" r="35">
      <c t="s" s="4" r="A35">
        <v>58</v>
      </c>
      <c t="n" s="6" r="B35">
        <v>842982</v>
      </c>
    </row>
    <row spans="1:3" r="36">
      <c t="s" s="4" r="A36">
        <v>59</v>
      </c>
      <c t="n" s="7" r="B36">
        <v>4470791</v>
      </c>
    </row>
    <row spans="1:3" r="37">
      <c t="s" s="4" r="A37">
        <v>60</v>
      </c>
    </row>
    <row spans="1:3" r="38">
      <c t="s" s="4" r="A38">
        <v>35</v>
      </c>
      <c t="n" s="7" r="C38">
        <v>207905</v>
      </c>
    </row>
    <row spans="1:3" r="39">
      <c t="s" s="4" r="A39">
        <v>36</v>
      </c>
      <c t="n" s="6" r="C39">
        <v>74800</v>
      </c>
    </row>
    <row spans="1:3" r="40">
      <c t="s" s="4" r="A40">
        <v>37</v>
      </c>
      <c t="n" s="6" r="C40">
        <v>1446435</v>
      </c>
    </row>
    <row spans="1:3" r="41">
      <c t="s" s="4" r="A41">
        <v>39</v>
      </c>
      <c t="n" s="6" r="C41">
        <v>455150</v>
      </c>
    </row>
    <row spans="1:3" r="42">
      <c t="s" s="4" r="A42">
        <v>40</v>
      </c>
      <c t="n" s="6" r="C42">
        <v>292234</v>
      </c>
    </row>
    <row spans="1:3" r="43">
      <c t="s" s="4" r="A43">
        <v>41</v>
      </c>
      <c t="n" s="6" r="C43">
        <v>2476524</v>
      </c>
    </row>
    <row spans="1:3" r="44">
      <c t="s" s="4" r="A44">
        <v>42</v>
      </c>
      <c t="n" s="7" r="C44">
        <v>281080</v>
      </c>
    </row>
    <row spans="1:3" r="45">
      <c t="s" s="4" r="A45">
        <v>43</v>
      </c>
      <c t="s" s="4" r="C45">
        <v>38</v>
      </c>
    </row>
    <row spans="1:3" r="46">
      <c t="s" s="4" r="A46">
        <v>44</v>
      </c>
      <c t="s" s="4" r="C46">
        <v>38</v>
      </c>
    </row>
    <row spans="1:3" r="47">
      <c t="s" s="4" r="A47">
        <v>45</v>
      </c>
      <c t="n" s="7" r="C47">
        <v>3406793</v>
      </c>
    </row>
    <row spans="1:3" r="48">
      <c t="s" s="4" r="A48">
        <v>46</v>
      </c>
      <c t="n" s="6" r="C48">
        <v>6164397</v>
      </c>
    </row>
    <row spans="1:3" r="49">
      <c t="s" s="4" r="A49">
        <v>47</v>
      </c>
      <c t="n" s="6" r="C49">
        <v>1598</v>
      </c>
    </row>
    <row spans="1:3" r="50">
      <c t="s" s="4" r="A50">
        <v>48</v>
      </c>
      <c t="n" s="6" r="C50">
        <v>268372</v>
      </c>
    </row>
    <row spans="1:3" r="51">
      <c t="s" s="4" r="A51">
        <v>28</v>
      </c>
      <c t="n" s="7" r="C51">
        <v>84013</v>
      </c>
    </row>
    <row spans="1:3" r="52">
      <c t="s" s="4" r="A52">
        <v>33</v>
      </c>
      <c t="s" s="4" r="C52">
        <v>38</v>
      </c>
    </row>
    <row spans="1:3" r="53">
      <c t="s" s="4" r="A53">
        <v>49</v>
      </c>
      <c t="n" s="7" r="C53">
        <v>353983</v>
      </c>
    </row>
    <row spans="1:3" r="54">
      <c t="s" s="4" r="A54">
        <v>50</v>
      </c>
      <c t="s" s="4" r="C54">
        <v>38</v>
      </c>
    </row>
    <row spans="1:3" r="55">
      <c t="s" s="4" r="A55">
        <v>51</v>
      </c>
      <c t="n" s="7" r="C55">
        <v>1886254</v>
      </c>
    </row>
    <row spans="1:3" r="56">
      <c t="s" s="4" r="A56">
        <v>52</v>
      </c>
      <c t="n" s="6" r="C56">
        <v>1937767</v>
      </c>
    </row>
    <row spans="1:3" r="57">
      <c t="s" s="4" r="A57">
        <v>53</v>
      </c>
      <c t="n" s="7" r="C57">
        <v>4178004</v>
      </c>
    </row>
    <row spans="1:3" r="58">
      <c t="s" s="3" r="A58">
        <v>30</v>
      </c>
    </row>
    <row spans="1:3" r="59">
      <c t="s" s="4" r="A59">
        <v>54</v>
      </c>
      <c t="s" s="4" r="C59">
        <v>38</v>
      </c>
    </row>
    <row spans="1:3" r="60">
      <c t="s" s="4" r="A60">
        <v>31</v>
      </c>
      <c t="s" s="4" r="C60">
        <v>38</v>
      </c>
    </row>
    <row spans="1:3" r="61">
      <c t="s" s="4" r="A61">
        <v>56</v>
      </c>
      <c t="n" s="7" r="C61">
        <v>93559</v>
      </c>
    </row>
    <row spans="1:3" r="62">
      <c t="s" s="4" r="A62">
        <v>57</v>
      </c>
      <c t="n" s="6" r="C62">
        <v>1892834</v>
      </c>
    </row>
    <row spans="1:3" r="63">
      <c t="s" s="4" r="A63">
        <v>58</v>
      </c>
      <c t="n" s="6" r="C63">
        <v>1986393</v>
      </c>
    </row>
    <row spans="1:3" r="64">
      <c t="s" s="4" r="A64">
        <v>59</v>
      </c>
      <c t="n" s="7" r="C64">
        <v>6164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12</v>
      </c>
      <c t="s" s="2" r="B1">
        <v>1</v>
      </c>
    </row>
    <row spans="1:2" r="2">
      <c t="s" s="2" r="B2">
        <v>2</v>
      </c>
    </row>
    <row spans="1:2" r="3">
      <c t="s" s="3" r="A3">
        <v>160</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17</v>
      </c>
      <c t="s" s="2" r="B1">
        <v>2</v>
      </c>
      <c t="s" s="2" r="C1">
        <v>27</v>
      </c>
    </row>
    <row spans="1:3" r="2">
      <c t="s" s="4" r="A2">
        <v>34</v>
      </c>
    </row>
    <row spans="1:3" r="3">
      <c t="s" s="4" r="A3">
        <v>218</v>
      </c>
      <c t="n" s="7" r="B3">
        <v>90830</v>
      </c>
    </row>
    <row spans="1:3" r="4">
      <c t="s" s="4" r="A4">
        <v>219</v>
      </c>
      <c t="n" s="6" r="B4">
        <v>376198</v>
      </c>
    </row>
    <row spans="1:3" r="5">
      <c t="s" s="4" r="A5">
        <v>220</v>
      </c>
      <c t="n" s="6" r="B5">
        <v>22455</v>
      </c>
    </row>
    <row spans="1:3" r="6">
      <c t="s" s="4" r="A6">
        <v>221</v>
      </c>
      <c t="n" s="7" r="B6">
        <v>489483</v>
      </c>
    </row>
    <row spans="1:3" r="7">
      <c t="s" s="4" r="A7">
        <v>60</v>
      </c>
    </row>
    <row spans="1:3" r="8">
      <c t="s" s="4" r="A8">
        <v>218</v>
      </c>
      <c t="n" s="7" r="C8">
        <v>61579</v>
      </c>
    </row>
    <row spans="1:3" r="9">
      <c t="s" s="4" r="A9">
        <v>219</v>
      </c>
      <c t="n" s="7" r="C9">
        <v>230655</v>
      </c>
    </row>
    <row spans="1:3" r="10">
      <c t="s" s="4" r="A10">
        <v>220</v>
      </c>
      <c t="s" s="4" r="C10">
        <v>38</v>
      </c>
    </row>
    <row spans="1:3" r="11">
      <c t="s" s="4" r="A11">
        <v>221</v>
      </c>
      <c t="n" s="7" r="C11">
        <v>29223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0"/>
  </cols>
  <sheetData>
    <row spans="1:2" r="1">
      <c t="s" s="1" r="A1">
        <v>222</v>
      </c>
      <c t="s" s="2" r="B1">
        <v>92</v>
      </c>
    </row>
    <row spans="1:2" r="2">
      <c t="s" s="2" r="B2">
        <v>223</v>
      </c>
    </row>
    <row spans="1:2" r="3">
      <c t="s" s="3" r="A3">
        <v>224</v>
      </c>
    </row>
    <row spans="1:2" r="4">
      <c t="s" s="4" r="A4">
        <v>225</v>
      </c>
      <c t="n" s="6" r="B4">
        <v>550000</v>
      </c>
    </row>
    <row spans="1:2" r="5">
      <c t="s" s="4" r="A5">
        <v>226</v>
      </c>
      <c t="s" s="4" r="B5">
        <v>38</v>
      </c>
    </row>
    <row spans="1:2" r="6">
      <c t="s" s="4" r="A6">
        <v>227</v>
      </c>
      <c t="s" s="4" r="B6">
        <v>38</v>
      </c>
    </row>
    <row spans="1:2" r="7">
      <c t="s" s="4" r="A7">
        <v>228</v>
      </c>
      <c t="n" s="6" r="B7">
        <v>550000</v>
      </c>
    </row>
    <row spans="1:2" r="8">
      <c t="s" s="4" r="A8">
        <v>229</v>
      </c>
      <c t="n" s="6" r="B8">
        <v>0</v>
      </c>
    </row>
    <row spans="1:2" r="9">
      <c t="s" s="3" r="A9">
        <v>230</v>
      </c>
    </row>
    <row spans="1:2" r="10">
      <c t="s" s="4" r="A10">
        <v>231</v>
      </c>
      <c t="n" s="10" r="B10">
        <v>0.001</v>
      </c>
    </row>
    <row spans="1:2" r="11">
      <c t="s" s="4" r="A11">
        <v>232</v>
      </c>
      <c t="s" s="4" r="B11">
        <v>38</v>
      </c>
    </row>
    <row spans="1:2" r="12">
      <c t="s" s="4" r="A12">
        <v>233</v>
      </c>
      <c t="s" s="4" r="B12">
        <v>38</v>
      </c>
    </row>
    <row spans="1:2" r="13">
      <c t="s" s="4" r="A13">
        <v>234</v>
      </c>
      <c t="n" s="10" r="B13">
        <v>0.001</v>
      </c>
    </row>
    <row spans="1:2" r="14">
      <c t="s" s="4" r="A14">
        <v>235</v>
      </c>
      <c t="s" s="4" r="B14">
        <v>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36</v>
      </c>
      <c t="s" s="2" r="B1">
        <v>1</v>
      </c>
    </row>
    <row spans="1:5" r="2">
      <c t="s" s="2" r="B2">
        <v>2</v>
      </c>
      <c t="s" s="2" r="C2">
        <v>237</v>
      </c>
      <c t="s" s="2" r="D2">
        <v>238</v>
      </c>
      <c t="s" s="2" r="E2">
        <v>27</v>
      </c>
    </row>
    <row spans="1:5" r="3">
      <c t="s" s="3" r="A3">
        <v>153</v>
      </c>
    </row>
    <row spans="1:5" r="4">
      <c t="s" s="4" r="A4">
        <v>239</v>
      </c>
      <c t="n" s="6" r="B4">
        <v>4000000</v>
      </c>
    </row>
    <row spans="1:5" r="5">
      <c t="s" s="4" r="A5">
        <v>240</v>
      </c>
      <c t="n" s="6" r="B5">
        <v>2000000</v>
      </c>
    </row>
    <row spans="1:5" r="6">
      <c t="s" s="4" r="A6">
        <v>241</v>
      </c>
      <c t="n" s="6" r="B6">
        <v>8000000</v>
      </c>
    </row>
    <row spans="1:5" r="7">
      <c t="s" s="4" r="A7">
        <v>242</v>
      </c>
      <c t="n" s="6" r="B7">
        <v>25000000</v>
      </c>
    </row>
    <row spans="1:5" r="8">
      <c t="s" s="4" r="A8">
        <v>243</v>
      </c>
      <c t="n" s="8" r="B8">
        <v>0.0001</v>
      </c>
      <c t="n" s="8" r="E8">
        <v>0.0001</v>
      </c>
    </row>
    <row spans="1:5" r="9">
      <c t="s" s="4" r="A9">
        <v>244</v>
      </c>
      <c t="n" s="6" r="D9">
        <v>15000000</v>
      </c>
    </row>
    <row spans="1:5" r="10">
      <c t="s" s="4" r="A10">
        <v>245</v>
      </c>
      <c t="n" s="6" r="B10">
        <v>2000000</v>
      </c>
    </row>
    <row spans="1:5" r="11">
      <c t="s" s="4" r="A11">
        <v>243</v>
      </c>
      <c t="n" s="8" r="D11">
        <v>0.0001</v>
      </c>
    </row>
    <row spans="1:5" r="12">
      <c t="s" s="4" r="A12">
        <v>246</v>
      </c>
      <c t="n" s="11" r="D12">
        <v>1.25</v>
      </c>
    </row>
    <row spans="1:5" r="13">
      <c t="s" s="4" r="A13">
        <v>247</v>
      </c>
      <c t="n" s="12" r="D13">
        <v>0.0001</v>
      </c>
    </row>
    <row spans="1:5" r="14">
      <c t="s" s="4" r="A14">
        <v>248</v>
      </c>
      <c t="n" s="7" r="D14">
        <v>1</v>
      </c>
    </row>
    <row spans="1:5" r="15">
      <c t="s" s="4" r="A15">
        <v>249</v>
      </c>
      <c t="n" s="6" r="B15">
        <v>60000</v>
      </c>
    </row>
    <row spans="1:5" r="16">
      <c t="s" s="4" r="A16">
        <v>250</v>
      </c>
      <c t="n" s="7" r="B16">
        <v>60000</v>
      </c>
    </row>
    <row spans="1:5" r="17">
      <c t="s" s="4" r="A17">
        <v>251</v>
      </c>
      <c t="n" s="7" r="C17">
        <v>50000</v>
      </c>
    </row>
    <row spans="1:5" r="18">
      <c t="s" s="4" r="A18">
        <v>252</v>
      </c>
      <c t="s" s="4" r="C18">
        <v>253</v>
      </c>
    </row>
    <row spans="1:5" r="19">
      <c t="s" s="4" r="A19">
        <v>254</v>
      </c>
      <c t="n" s="6" r="B19">
        <v>7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21"/>
  </cols>
  <sheetData>
    <row spans="1:2" r="1">
      <c t="s" s="1" r="A1">
        <v>255</v>
      </c>
      <c t="s" s="2" r="B1">
        <v>1</v>
      </c>
    </row>
    <row spans="1:2" r="2">
      <c t="s" s="2" r="B2">
        <v>256</v>
      </c>
    </row>
    <row spans="1:2" r="3">
      <c t="s" s="3" r="A3">
        <v>257</v>
      </c>
    </row>
    <row spans="1:2" r="4">
      <c t="s" s="4" r="A4">
        <v>258</v>
      </c>
      <c t="n" s="7" r="B4">
        <v>1099435</v>
      </c>
    </row>
    <row spans="1:2" r="5">
      <c t="s" s="4" r="A5">
        <v>259</v>
      </c>
      <c t="n" s="6" r="B5">
        <v>1099434</v>
      </c>
    </row>
    <row spans="1:2" r="6">
      <c t="s" s="4" r="A6">
        <v>260</v>
      </c>
      <c t="n" s="6" r="B6">
        <v>1465912</v>
      </c>
    </row>
    <row spans="1:2" r="7">
      <c t="s" s="4" r="A7">
        <v>261</v>
      </c>
      <c t="n" s="6" r="B7">
        <v>3664781</v>
      </c>
    </row>
    <row spans="1:2" r="8">
      <c t="s" s="4" r="A8">
        <v>28</v>
      </c>
      <c t="n" s="6" r="B8">
        <v>338600</v>
      </c>
    </row>
    <row spans="1:2" r="9">
      <c t="s" s="4" r="A9">
        <v>262</v>
      </c>
      <c t="n" s="6" r="B9">
        <v>4003381</v>
      </c>
    </row>
    <row spans="1:2" r="10">
      <c t="s" s="3" r="A10">
        <v>263</v>
      </c>
    </row>
    <row spans="1:2" r="11">
      <c t="s" s="4" r="A11">
        <v>259</v>
      </c>
      <c t="n" s="6" r="B11">
        <v>-78967</v>
      </c>
    </row>
    <row spans="1:2" r="12">
      <c t="s" s="4" r="A12">
        <v>260</v>
      </c>
      <c t="n" s="6" r="B12">
        <v>-105290</v>
      </c>
    </row>
    <row spans="1:2" r="13">
      <c t="s" s="4" r="A13">
        <v>261</v>
      </c>
      <c t="n" s="7" r="B13">
        <v>-184257</v>
      </c>
    </row>
    <row spans="1:2" r="14">
      <c t="s" s="4" r="A14">
        <v>28</v>
      </c>
      <c t="s" s="4" r="B14">
        <v>38</v>
      </c>
    </row>
    <row spans="1:2" r="15">
      <c t="s" s="4" r="A15">
        <v>262</v>
      </c>
      <c t="n" s="7" r="B15">
        <v>-184257</v>
      </c>
    </row>
    <row spans="1:2" r="16">
      <c t="s" s="3" r="A16">
        <v>264</v>
      </c>
    </row>
    <row spans="1:2" r="17">
      <c t="s" s="4" r="A17">
        <v>258</v>
      </c>
      <c t="n" s="6" r="B17">
        <v>1099435</v>
      </c>
    </row>
    <row spans="1:2" r="18">
      <c t="s" s="4" r="A18">
        <v>259</v>
      </c>
      <c t="n" s="6" r="B18">
        <v>1020467</v>
      </c>
    </row>
    <row spans="1:2" r="19">
      <c t="s" s="4" r="A19">
        <v>260</v>
      </c>
      <c t="n" s="6" r="B19">
        <v>1360622</v>
      </c>
    </row>
    <row spans="1:2" r="20">
      <c t="s" s="4" r="A20">
        <v>261</v>
      </c>
      <c t="n" s="6" r="B20">
        <v>3480524</v>
      </c>
    </row>
    <row spans="1:2" r="21">
      <c t="s" s="4" r="A21">
        <v>28</v>
      </c>
      <c t="n" s="6" r="B21">
        <v>338600</v>
      </c>
    </row>
    <row spans="1:2" r="22">
      <c t="s" s="4" r="A22">
        <v>262</v>
      </c>
      <c t="n" s="7" r="B22">
        <v>38191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265</v>
      </c>
      <c t="s" s="2" r="B1">
        <v>92</v>
      </c>
    </row>
    <row spans="1:2" r="2">
      <c t="s" s="2" r="B2">
        <v>256</v>
      </c>
    </row>
    <row spans="1:2" r="3">
      <c t="s" s="3" r="A3">
        <v>153</v>
      </c>
    </row>
    <row spans="1:2" r="4">
      <c t="s" s="4" r="A4">
        <v>40</v>
      </c>
      <c t="n" s="7" r="B4">
        <v>332355</v>
      </c>
    </row>
    <row spans="1:2" r="5">
      <c t="s" s="4" r="A5">
        <v>266</v>
      </c>
      <c t="n" s="6" r="B5">
        <v>6245</v>
      </c>
    </row>
    <row spans="1:2" r="6">
      <c t="s" s="4" r="A6">
        <v>44</v>
      </c>
      <c t="n" s="6" r="B6">
        <v>3480524</v>
      </c>
    </row>
    <row spans="1:2" r="7">
      <c t="s" s="4" r="A7">
        <v>267</v>
      </c>
      <c t="n" s="7" r="B7">
        <v>38191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7"/>
    <col customWidth="1" max="2" min="2" width="21"/>
  </cols>
  <sheetData>
    <row spans="1:2" r="1">
      <c t="s" s="1" r="A1">
        <v>268</v>
      </c>
      <c t="s" s="2" r="B1">
        <v>256</v>
      </c>
    </row>
    <row spans="1:2" r="2">
      <c t="s" s="3" r="A2">
        <v>269</v>
      </c>
    </row>
    <row spans="1:2" r="3">
      <c t="n" s="6" r="A3">
        <v>2016</v>
      </c>
      <c t="n" s="7" r="B3">
        <v>864896</v>
      </c>
    </row>
    <row spans="1:2" r="4">
      <c t="n" s="6" r="A4">
        <v>2017</v>
      </c>
      <c t="n" s="6" r="B4">
        <v>1172052</v>
      </c>
    </row>
    <row spans="1:2" r="5">
      <c t="n" s="6" r="A5">
        <v>2018</v>
      </c>
      <c t="n" s="6" r="B5">
        <v>1208119</v>
      </c>
    </row>
    <row spans="1:2" r="6">
      <c t="n" s="6" r="A6">
        <v>2019</v>
      </c>
      <c t="n" s="6" r="B6">
        <v>1237201</v>
      </c>
    </row>
    <row spans="1:2" r="7">
      <c t="n" s="6" r="A7">
        <v>2020</v>
      </c>
      <c t="n" s="6" r="B7">
        <v>1267012</v>
      </c>
    </row>
    <row spans="1:2" r="8">
      <c t="n" s="6" r="A8">
        <v>2021</v>
      </c>
      <c t="n" s="6" r="B8">
        <v>1297571</v>
      </c>
    </row>
    <row spans="1:2" r="9">
      <c t="n" s="6" r="A9">
        <v>2022</v>
      </c>
      <c t="n" s="6" r="B9">
        <v>1328898</v>
      </c>
    </row>
    <row spans="1:2" r="10">
      <c t="n" s="6" r="A10">
        <v>2023</v>
      </c>
      <c t="n" s="6" r="B10">
        <v>1361013</v>
      </c>
    </row>
    <row spans="1:2" r="11">
      <c t="n" s="6" r="A11">
        <v>2024</v>
      </c>
      <c t="n" s="6" r="B11">
        <v>1393937</v>
      </c>
    </row>
    <row spans="1:2" r="12">
      <c t="n" s="6" r="A12">
        <v>2015</v>
      </c>
      <c t="n" s="6" r="B12">
        <v>1427690</v>
      </c>
    </row>
    <row spans="1:2" r="13">
      <c t="s" s="4" r="A13">
        <v>270</v>
      </c>
      <c t="n" s="7" r="B13">
        <v>1255838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s="1" r="A1">
        <v>271</v>
      </c>
      <c t="s" s="2" r="B1">
        <v>1</v>
      </c>
    </row>
    <row spans="1:2" r="2">
      <c t="s" s="2" r="B2">
        <v>256</v>
      </c>
    </row>
    <row spans="1:2" r="3">
      <c t="s" s="3" r="A3">
        <v>160</v>
      </c>
    </row>
    <row spans="1:2" r="4">
      <c t="s" s="4" r="A4">
        <v>272</v>
      </c>
      <c t="n" s="7" r="B4">
        <v>10000</v>
      </c>
    </row>
    <row spans="1:2" r="5">
      <c t="s" s="4" r="A5">
        <v>273</v>
      </c>
      <c t="n" s="6" r="B5">
        <v>5</v>
      </c>
    </row>
    <row spans="1:2" r="6">
      <c t="s" s="4" r="A6">
        <v>274</v>
      </c>
      <c t="n" s="6" r="B6">
        <v>15000</v>
      </c>
    </row>
    <row spans="1:2" r="7">
      <c t="s" s="4" r="A7">
        <v>275</v>
      </c>
      <c t="n" s="6" r="B7">
        <v>25372</v>
      </c>
    </row>
    <row spans="1:2" r="8">
      <c t="s" s="4" r="A8">
        <v>276</v>
      </c>
      <c t="n" s="6" r="B8">
        <v>182788</v>
      </c>
    </row>
    <row spans="1:2" r="9">
      <c t="s" s="4" r="A9">
        <v>277</v>
      </c>
      <c t="n" s="7" r="B9">
        <v>1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27</v>
      </c>
    </row>
    <row spans="1:3" r="2">
      <c t="s" s="4" r="A2">
        <v>34</v>
      </c>
    </row>
    <row spans="1:3" r="3">
      <c t="s" s="4" r="A3">
        <v>279</v>
      </c>
      <c t="s" s="4" r="B3">
        <v>38</v>
      </c>
    </row>
    <row spans="1:3" r="4">
      <c t="s" s="4" r="A4">
        <v>280</v>
      </c>
      <c t="s" s="4" r="B4">
        <v>38</v>
      </c>
    </row>
    <row spans="1:3" r="5">
      <c t="s" s="4" r="A5">
        <v>281</v>
      </c>
      <c t="s" s="4" r="B5">
        <v>38</v>
      </c>
    </row>
    <row spans="1:3" r="6">
      <c t="s" s="4" r="A6">
        <v>282</v>
      </c>
      <c t="s" s="4" r="B6">
        <v>38</v>
      </c>
    </row>
    <row spans="1:3" r="7">
      <c t="s" s="4" r="A7">
        <v>283</v>
      </c>
      <c t="s" s="4" r="B7">
        <v>38</v>
      </c>
    </row>
    <row spans="1:3" r="8">
      <c t="s" s="4" r="A8">
        <v>284</v>
      </c>
      <c t="s" s="4" r="B8">
        <v>38</v>
      </c>
    </row>
    <row spans="1:3" r="9">
      <c t="s" s="4" r="A9">
        <v>60</v>
      </c>
    </row>
    <row spans="1:3" r="10">
      <c t="s" s="4" r="A10">
        <v>279</v>
      </c>
      <c t="n" s="7" r="C10">
        <v>75000</v>
      </c>
    </row>
    <row spans="1:3" r="11">
      <c t="s" s="4" r="A11">
        <v>280</v>
      </c>
      <c t="n" s="6" r="C11">
        <v>50150</v>
      </c>
    </row>
    <row spans="1:3" r="12">
      <c t="s" s="4" r="A12">
        <v>281</v>
      </c>
      <c t="n" s="6" r="C12">
        <v>50000</v>
      </c>
    </row>
    <row spans="1:3" r="13">
      <c t="s" s="4" r="A13">
        <v>282</v>
      </c>
      <c t="n" s="6" r="C13">
        <v>205000</v>
      </c>
    </row>
    <row spans="1:3" r="14">
      <c t="s" s="4" r="A14">
        <v>283</v>
      </c>
      <c t="n" s="6" r="C14">
        <v>75000</v>
      </c>
    </row>
    <row spans="1:3" r="15">
      <c t="s" s="4" r="A15">
        <v>284</v>
      </c>
      <c t="n" s="7" r="C15">
        <v>4551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7</v>
      </c>
    </row>
    <row spans="1:3" r="2">
      <c t="s" s="4" r="A2">
        <v>34</v>
      </c>
    </row>
    <row spans="1:3" r="3">
      <c t="s" s="4" r="A3">
        <v>286</v>
      </c>
      <c t="n" s="7" r="B3">
        <v>184062</v>
      </c>
    </row>
    <row spans="1:3" r="4">
      <c t="s" s="4" r="A4">
        <v>287</v>
      </c>
      <c t="n" s="6" r="B4">
        <v>548822</v>
      </c>
    </row>
    <row spans="1:3" r="5">
      <c t="s" s="4" r="A5">
        <v>279</v>
      </c>
      <c t="n" s="6" r="B5">
        <v>800897</v>
      </c>
    </row>
    <row spans="1:3" r="6">
      <c t="s" s="4" r="A6">
        <v>288</v>
      </c>
      <c t="n" s="6" r="B6">
        <v>454792</v>
      </c>
    </row>
    <row spans="1:3" r="7">
      <c t="s" s="4" r="A7">
        <v>282</v>
      </c>
      <c t="n" s="7" r="B7">
        <v>105737</v>
      </c>
    </row>
    <row spans="1:3" r="8">
      <c t="s" s="4" r="A8">
        <v>289</v>
      </c>
      <c t="s" s="4" r="B8">
        <v>38</v>
      </c>
    </row>
    <row spans="1:3" r="9">
      <c t="s" s="4" r="A9">
        <v>290</v>
      </c>
      <c t="n" s="7" r="B9">
        <v>-105289</v>
      </c>
    </row>
    <row spans="1:3" r="10">
      <c t="s" s="4" r="A10">
        <v>291</v>
      </c>
      <c t="n" s="7" r="B10">
        <v>1989021</v>
      </c>
    </row>
    <row spans="1:3" r="11">
      <c t="s" s="4" r="A11">
        <v>60</v>
      </c>
    </row>
    <row spans="1:3" r="12">
      <c t="s" s="4" r="A12">
        <v>286</v>
      </c>
      <c t="s" s="4" r="C12">
        <v>38</v>
      </c>
    </row>
    <row spans="1:3" r="13">
      <c t="s" s="4" r="A13">
        <v>287</v>
      </c>
      <c t="s" s="4" r="C13">
        <v>38</v>
      </c>
    </row>
    <row spans="1:3" r="14">
      <c t="s" s="4" r="A14">
        <v>279</v>
      </c>
      <c t="s" s="4" r="C14">
        <v>38</v>
      </c>
    </row>
    <row spans="1:3" r="15">
      <c t="s" s="4" r="A15">
        <v>288</v>
      </c>
      <c t="s" s="4" r="C15">
        <v>38</v>
      </c>
    </row>
    <row spans="1:3" r="16">
      <c t="s" s="4" r="A16">
        <v>289</v>
      </c>
      <c t="n" s="7" r="C16">
        <v>84013</v>
      </c>
    </row>
    <row spans="1:3" r="17">
      <c t="s" s="4" r="A17">
        <v>290</v>
      </c>
      <c t="s" s="4" r="C17">
        <v>38</v>
      </c>
    </row>
    <row spans="1:3" r="18">
      <c t="s" s="4" r="A18">
        <v>291</v>
      </c>
      <c t="n" s="7" r="C18">
        <v>840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1</v>
      </c>
      <c t="s" s="2" r="B1">
        <v>2</v>
      </c>
      <c t="s" s="2" r="C1">
        <v>27</v>
      </c>
    </row>
    <row spans="1:3" r="2">
      <c t="s" s="4" r="A2">
        <v>62</v>
      </c>
      <c t="n" s="8" r="B2">
        <v>0.0001</v>
      </c>
      <c t="n" s="8" r="C2">
        <v>0.0001</v>
      </c>
    </row>
    <row spans="1:3" r="3">
      <c t="s" s="4" r="A3">
        <v>63</v>
      </c>
      <c t="n" s="6" r="B3">
        <v>25000000</v>
      </c>
      <c t="n" s="6" r="C3">
        <v>25000000</v>
      </c>
    </row>
    <row spans="1:3" r="4">
      <c t="s" s="4" r="A4">
        <v>64</v>
      </c>
      <c t="n" s="6" r="B4">
        <v>2000000</v>
      </c>
      <c t="n" s="6" r="C4">
        <v>2000000</v>
      </c>
    </row>
    <row spans="1:3" r="5">
      <c t="s" s="4" r="A5">
        <v>65</v>
      </c>
      <c t="n" s="6" r="B5">
        <v>2000000</v>
      </c>
      <c t="n" s="6" r="C5">
        <v>2000000</v>
      </c>
    </row>
    <row spans="1:3" r="6">
      <c t="s" s="4" r="A6">
        <v>66</v>
      </c>
      <c t="n" s="8" r="B6">
        <v>0.0001</v>
      </c>
      <c t="n" s="8" r="C6">
        <v>0.0001</v>
      </c>
    </row>
    <row spans="1:3" r="7">
      <c t="s" s="4" r="A7">
        <v>67</v>
      </c>
      <c t="n" s="6" r="B7">
        <v>100000000</v>
      </c>
      <c t="n" s="6" r="C7">
        <v>100000000</v>
      </c>
    </row>
    <row spans="1:3" r="8">
      <c t="s" s="4" r="A8">
        <v>68</v>
      </c>
      <c t="n" s="6" r="B8">
        <v>49857000</v>
      </c>
      <c t="n" s="6" r="C8">
        <v>40727000</v>
      </c>
    </row>
    <row spans="1:3" r="9">
      <c t="s" s="4" r="A9">
        <v>69</v>
      </c>
      <c t="n" s="6" r="B9">
        <v>49857000</v>
      </c>
      <c t="n" s="6" r="C9">
        <v>40727000</v>
      </c>
    </row>
    <row spans="1:3" r="10">
      <c t="s" s="4" r="A10">
        <v>29</v>
      </c>
    </row>
    <row spans="1:3" r="11">
      <c t="s" s="4" r="A11">
        <v>62</v>
      </c>
      <c t="n" s="8" r="B11">
        <v>0.0001</v>
      </c>
    </row>
    <row spans="1:3" r="12">
      <c t="s" s="4" r="A12">
        <v>70</v>
      </c>
      <c t="n" s="9" r="B12">
        <v>1.25</v>
      </c>
    </row>
    <row spans="1:3" r="13">
      <c t="s" s="4" r="A13">
        <v>63</v>
      </c>
      <c t="n" s="6" r="B13">
        <v>2000000</v>
      </c>
    </row>
    <row spans="1:3" r="14">
      <c t="s" s="4" r="A14">
        <v>64</v>
      </c>
      <c t="n" s="6" r="B14">
        <v>2000000</v>
      </c>
    </row>
    <row spans="1:3" r="15">
      <c t="s" s="4" r="A15">
        <v>65</v>
      </c>
      <c t="n" s="6" r="B15">
        <v>2000000</v>
      </c>
    </row>
    <row spans="1:3" r="16">
      <c t="s" s="4" r="A16">
        <v>32</v>
      </c>
    </row>
    <row spans="1:3" r="17">
      <c t="s" s="4" r="A17">
        <v>62</v>
      </c>
      <c t="n" s="8" r="B17">
        <v>0.0001</v>
      </c>
    </row>
    <row spans="1:3" r="18">
      <c t="s" s="4" r="A18">
        <v>70</v>
      </c>
      <c t="n" s="7" r="B18">
        <v>1</v>
      </c>
    </row>
    <row spans="1:3" r="19">
      <c t="s" s="4" r="A19">
        <v>63</v>
      </c>
      <c t="n" s="6" r="B19">
        <v>8000000</v>
      </c>
    </row>
    <row spans="1:3" r="20">
      <c t="s" s="4" r="A20">
        <v>64</v>
      </c>
      <c t="n" s="6" r="B20">
        <v>1099434</v>
      </c>
    </row>
    <row spans="1:3" r="21">
      <c t="s" s="4" r="A21">
        <v>65</v>
      </c>
      <c t="n" s="6" r="B21">
        <v>10994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s>
  <sheetData>
    <row spans="1:6" r="1">
      <c t="s" s="1" r="A1">
        <v>71</v>
      </c>
      <c t="s" s="2" r="B1">
        <v>72</v>
      </c>
      <c t="s" s="2" r="C1">
        <v>2</v>
      </c>
      <c t="s" s="2" r="D1">
        <v>73</v>
      </c>
      <c t="s" s="2" r="E1">
        <v>72</v>
      </c>
      <c t="s" s="2" r="F1">
        <v>73</v>
      </c>
    </row>
    <row spans="1:6" r="2">
      <c t="s" s="4" r="A2">
        <v>34</v>
      </c>
    </row>
    <row spans="1:6" r="3">
      <c t="s" s="3" r="A3">
        <v>74</v>
      </c>
    </row>
    <row spans="1:6" r="4">
      <c t="s" s="4" r="A4">
        <v>75</v>
      </c>
      <c t="n" s="7" r="C4">
        <v>4151825</v>
      </c>
    </row>
    <row spans="1:6" r="5">
      <c t="s" s="4" r="A5">
        <v>76</v>
      </c>
      <c t="n" s="6" r="C5">
        <v>2342467</v>
      </c>
    </row>
    <row spans="1:6" r="6">
      <c t="s" s="4" r="A6">
        <v>77</v>
      </c>
      <c t="n" s="6" r="C6">
        <v>6494292</v>
      </c>
    </row>
    <row spans="1:6" r="7">
      <c t="s" s="3" r="A7">
        <v>78</v>
      </c>
    </row>
    <row spans="1:6" r="8">
      <c t="s" s="4" r="A8">
        <v>79</v>
      </c>
      <c t="n" s="6" r="C8">
        <v>3692395</v>
      </c>
    </row>
    <row spans="1:6" r="9">
      <c t="s" s="4" r="A9">
        <v>80</v>
      </c>
      <c t="n" s="6" r="C9">
        <v>1709221</v>
      </c>
    </row>
    <row spans="1:6" r="10">
      <c t="s" s="4" r="A10">
        <v>81</v>
      </c>
      <c t="n" s="6" r="C10">
        <v>1181599</v>
      </c>
    </row>
    <row spans="1:6" r="11">
      <c t="s" s="4" r="A11">
        <v>82</v>
      </c>
      <c t="n" s="6" r="C11">
        <v>335896</v>
      </c>
    </row>
    <row spans="1:6" r="12">
      <c t="s" s="4" r="A12">
        <v>83</v>
      </c>
      <c t="n" s="6" r="C12">
        <v>84592</v>
      </c>
    </row>
    <row spans="1:6" r="13">
      <c t="s" s="4" r="A13">
        <v>84</v>
      </c>
      <c t="n" s="6" r="C13">
        <v>7003703</v>
      </c>
    </row>
    <row spans="1:6" r="14">
      <c t="s" s="4" r="A14">
        <v>85</v>
      </c>
      <c t="n" s="7" r="C14">
        <v>-509411</v>
      </c>
    </row>
    <row spans="1:6" r="15">
      <c t="s" s="3" r="A15">
        <v>86</v>
      </c>
    </row>
    <row spans="1:6" r="16">
      <c t="s" s="4" r="A16">
        <v>87</v>
      </c>
      <c t="s" s="4" r="C16">
        <v>38</v>
      </c>
    </row>
    <row spans="1:6" r="17">
      <c t="s" s="4" r="A17">
        <v>88</v>
      </c>
      <c t="n" s="7" r="C17">
        <v>-509411</v>
      </c>
    </row>
    <row spans="1:6" r="18">
      <c t="s" s="4" r="A18">
        <v>89</v>
      </c>
      <c t="n" s="9" r="C18">
        <v>-0.01</v>
      </c>
    </row>
    <row spans="1:6" r="19">
      <c t="s" s="4" r="A19">
        <v>90</v>
      </c>
      <c t="n" s="6" r="C19">
        <v>51180094</v>
      </c>
    </row>
    <row spans="1:6" r="20">
      <c t="s" s="4" r="A20">
        <v>60</v>
      </c>
    </row>
    <row spans="1:6" r="21">
      <c t="s" s="3" r="A21">
        <v>74</v>
      </c>
    </row>
    <row spans="1:6" r="22">
      <c t="s" s="4" r="A22">
        <v>75</v>
      </c>
      <c t="n" s="7" r="B22">
        <v>591173</v>
      </c>
      <c t="n" s="7" r="D22">
        <v>5108018</v>
      </c>
      <c t="n" s="7" r="E22">
        <v>10107121</v>
      </c>
      <c t="n" s="7" r="F22">
        <v>17824162</v>
      </c>
    </row>
    <row spans="1:6" r="23">
      <c t="s" s="4" r="A23">
        <v>76</v>
      </c>
      <c t="n" s="6" r="B23">
        <v>391017</v>
      </c>
      <c t="n" s="6" r="D23">
        <v>1994122</v>
      </c>
      <c t="n" s="6" r="E23">
        <v>4249402</v>
      </c>
      <c t="n" s="6" r="F23">
        <v>5546132</v>
      </c>
    </row>
    <row spans="1:6" r="24">
      <c t="s" s="4" r="A24">
        <v>77</v>
      </c>
      <c t="n" s="6" r="B24">
        <v>982190</v>
      </c>
      <c t="n" s="6" r="D24">
        <v>7102140</v>
      </c>
      <c t="n" s="6" r="E24">
        <v>14356523</v>
      </c>
      <c t="n" s="6" r="F24">
        <v>23370294</v>
      </c>
    </row>
    <row spans="1:6" r="25">
      <c t="s" s="3" r="A25">
        <v>78</v>
      </c>
    </row>
    <row spans="1:6" r="26">
      <c t="s" s="4" r="A26">
        <v>79</v>
      </c>
      <c t="n" s="6" r="B26">
        <v>475899</v>
      </c>
      <c t="n" s="6" r="D26">
        <v>4769769</v>
      </c>
      <c t="n" s="6" r="E26">
        <v>9138679</v>
      </c>
      <c t="n" s="6" r="F26">
        <v>16697449</v>
      </c>
    </row>
    <row spans="1:6" r="27">
      <c t="s" s="4" r="A27">
        <v>80</v>
      </c>
      <c t="n" s="6" r="B27">
        <v>312800</v>
      </c>
      <c t="n" s="6" r="D27">
        <v>1383874</v>
      </c>
      <c t="n" s="6" r="E27">
        <v>2827679</v>
      </c>
      <c t="n" s="6" r="F27">
        <v>3812518</v>
      </c>
    </row>
    <row spans="1:6" r="28">
      <c t="s" s="4" r="A28">
        <v>81</v>
      </c>
      <c t="n" s="7" r="B28">
        <v>108687</v>
      </c>
      <c t="n" s="7" r="D28">
        <v>664042</v>
      </c>
      <c t="n" s="7" r="E28">
        <v>1519465</v>
      </c>
      <c t="n" s="7" r="F28">
        <v>1721503</v>
      </c>
    </row>
    <row spans="1:6" r="29">
      <c t="s" s="4" r="A29">
        <v>82</v>
      </c>
      <c t="s" s="4" r="B29">
        <v>38</v>
      </c>
      <c t="s" s="4" r="D29">
        <v>38</v>
      </c>
      <c t="s" s="4" r="E29">
        <v>38</v>
      </c>
      <c t="s" s="4" r="F29">
        <v>38</v>
      </c>
    </row>
    <row spans="1:6" r="30">
      <c t="s" s="4" r="A30">
        <v>83</v>
      </c>
      <c t="n" s="7" r="B30">
        <v>277</v>
      </c>
      <c t="n" s="7" r="D30">
        <v>4430</v>
      </c>
      <c t="n" s="7" r="E30">
        <v>13861</v>
      </c>
      <c t="n" s="7" r="F30">
        <v>11815</v>
      </c>
    </row>
    <row spans="1:6" r="31">
      <c t="s" s="4" r="A31">
        <v>84</v>
      </c>
      <c t="n" s="6" r="B31">
        <v>897663</v>
      </c>
      <c t="n" s="6" r="D31">
        <v>6822115</v>
      </c>
      <c t="n" s="6" r="E31">
        <v>13499684</v>
      </c>
      <c t="n" s="6" r="F31">
        <v>22243285</v>
      </c>
    </row>
    <row spans="1:6" r="32">
      <c t="s" s="4" r="A32">
        <v>85</v>
      </c>
      <c t="n" s="6" r="B32">
        <v>84527</v>
      </c>
      <c t="n" s="6" r="D32">
        <v>280025</v>
      </c>
      <c t="n" s="6" r="E32">
        <v>856839</v>
      </c>
      <c t="n" s="6" r="F32">
        <v>1127009</v>
      </c>
    </row>
    <row spans="1:6" r="33">
      <c t="s" s="3" r="A33">
        <v>86</v>
      </c>
    </row>
    <row spans="1:6" r="34">
      <c t="s" s="4" r="A34">
        <v>87</v>
      </c>
      <c t="n" s="7" r="B34">
        <v>20159</v>
      </c>
      <c t="n" s="7" r="D34">
        <v>148861</v>
      </c>
      <c t="n" s="6" r="E34">
        <v>332882</v>
      </c>
      <c t="n" s="6" r="F34">
        <v>446584</v>
      </c>
    </row>
    <row spans="1:6" r="35">
      <c t="s" s="4" r="A35">
        <v>88</v>
      </c>
      <c t="n" s="7" r="E35">
        <v>523957</v>
      </c>
      <c t="n" s="7" r="F35">
        <v>6804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5"/>
  </cols>
  <sheetData>
    <row spans="1:4" r="1">
      <c t="s" s="1" r="A1">
        <v>91</v>
      </c>
      <c t="s" s="2" r="B1">
        <v>92</v>
      </c>
      <c t="s" s="2" r="C1">
        <v>93</v>
      </c>
      <c t="s" s="2" r="D1">
        <v>1</v>
      </c>
    </row>
    <row spans="1:4" r="2">
      <c t="s" s="2" r="B2">
        <v>2</v>
      </c>
      <c t="s" s="2" r="C2">
        <v>72</v>
      </c>
      <c t="s" s="2" r="D2">
        <v>73</v>
      </c>
    </row>
    <row spans="1:4" r="3">
      <c t="s" s="3" r="A3">
        <v>94</v>
      </c>
    </row>
    <row spans="1:4" r="4">
      <c t="s" s="4" r="A4">
        <v>95</v>
      </c>
      <c t="n" s="7" r="B4">
        <v>-332355</v>
      </c>
    </row>
    <row spans="1:4" r="5">
      <c t="s" s="4" r="A5">
        <v>34</v>
      </c>
    </row>
    <row spans="1:4" r="6">
      <c t="s" s="3" r="A6">
        <v>96</v>
      </c>
    </row>
    <row spans="1:4" r="7">
      <c t="s" s="4" r="A7">
        <v>88</v>
      </c>
      <c t="n" s="6" r="B7">
        <v>-509411</v>
      </c>
    </row>
    <row spans="1:4" r="8">
      <c t="s" s="3" r="A8">
        <v>97</v>
      </c>
    </row>
    <row spans="1:4" r="9">
      <c t="s" s="4" r="A9">
        <v>98</v>
      </c>
      <c t="n" s="6" r="B9">
        <v>41667</v>
      </c>
    </row>
    <row spans="1:4" r="10">
      <c t="s" s="3" r="A10">
        <v>99</v>
      </c>
    </row>
    <row spans="1:4" r="11">
      <c t="s" s="4" r="A11">
        <v>100</v>
      </c>
      <c t="n" s="6" r="B11">
        <v>28195</v>
      </c>
    </row>
    <row spans="1:4" r="12">
      <c t="s" s="4" r="A12">
        <v>101</v>
      </c>
      <c t="n" s="7" r="B12">
        <v>-19029</v>
      </c>
    </row>
    <row spans="1:4" r="13">
      <c t="s" s="4" r="A13">
        <v>102</v>
      </c>
      <c t="s" s="4" r="B13">
        <v>38</v>
      </c>
    </row>
    <row spans="1:4" r="14">
      <c t="s" s="4" r="A14">
        <v>103</v>
      </c>
      <c t="n" s="7" r="B14">
        <v>24268</v>
      </c>
    </row>
    <row spans="1:4" r="15">
      <c t="s" s="4" r="A15">
        <v>104</v>
      </c>
      <c t="n" s="6" r="B15">
        <v>25660</v>
      </c>
    </row>
    <row spans="1:4" r="16">
      <c t="s" s="4" r="A16">
        <v>105</v>
      </c>
      <c t="n" s="6" r="B16">
        <v>342381</v>
      </c>
    </row>
    <row spans="1:4" r="17">
      <c t="s" s="4" r="A17">
        <v>106</v>
      </c>
      <c t="n" s="6" r="B17">
        <v>105737</v>
      </c>
    </row>
    <row spans="1:4" r="18">
      <c t="s" s="4" r="A18">
        <v>107</v>
      </c>
      <c t="n" s="6" r="B18">
        <v>39468</v>
      </c>
    </row>
    <row spans="1:4" r="19">
      <c t="s" s="3" r="A19">
        <v>108</v>
      </c>
    </row>
    <row spans="1:4" r="20">
      <c t="s" s="4" r="A20">
        <v>109</v>
      </c>
      <c t="n" s="6" r="B20">
        <v>-50290</v>
      </c>
    </row>
    <row spans="1:4" r="21">
      <c t="s" s="4" r="A21">
        <v>110</v>
      </c>
      <c t="n" s="6" r="B21">
        <v>-50290</v>
      </c>
    </row>
    <row spans="1:4" r="22">
      <c t="s" s="3" r="A22">
        <v>111</v>
      </c>
    </row>
    <row spans="1:4" r="23">
      <c t="s" s="4" r="A23">
        <v>112</v>
      </c>
      <c t="n" s="7" r="B23">
        <v>79600</v>
      </c>
    </row>
    <row spans="1:4" r="24">
      <c t="s" s="4" r="A24">
        <v>47</v>
      </c>
      <c t="s" s="4" r="B24">
        <v>38</v>
      </c>
    </row>
    <row spans="1:4" r="25">
      <c t="s" s="4" r="A25">
        <v>113</v>
      </c>
      <c t="n" s="7" r="B25">
        <v>6245</v>
      </c>
    </row>
    <row spans="1:4" r="26">
      <c t="s" s="4" r="A26">
        <v>114</v>
      </c>
      <c t="n" s="7" r="B26">
        <v>85845</v>
      </c>
    </row>
    <row spans="1:4" r="27">
      <c t="s" s="3" r="A27">
        <v>115</v>
      </c>
    </row>
    <row spans="1:4" r="28">
      <c t="s" s="4" r="A28">
        <v>116</v>
      </c>
      <c t="s" s="4" r="B28">
        <v>38</v>
      </c>
    </row>
    <row spans="1:4" r="29">
      <c t="s" s="4" r="A29">
        <v>117</v>
      </c>
      <c t="s" s="4" r="B29">
        <v>38</v>
      </c>
    </row>
    <row spans="1:4" r="30">
      <c t="s" s="4" r="A30">
        <v>118</v>
      </c>
      <c t="s" s="4" r="B30">
        <v>38</v>
      </c>
    </row>
    <row spans="1:4" r="31">
      <c t="s" s="4" r="A31">
        <v>119</v>
      </c>
      <c t="n" s="7" r="B31">
        <v>75023</v>
      </c>
    </row>
    <row spans="1:4" r="32">
      <c t="s" s="4" r="A32">
        <v>120</v>
      </c>
      <c t="n" s="6" r="B32">
        <v>285031</v>
      </c>
    </row>
    <row spans="1:4" r="33">
      <c t="s" s="4" r="A33">
        <v>121</v>
      </c>
      <c t="n" s="7" r="B33">
        <v>360054</v>
      </c>
      <c t="n" s="7" r="C33">
        <v>285031</v>
      </c>
    </row>
    <row spans="1:4" r="34">
      <c t="s" s="3" r="A34">
        <v>122</v>
      </c>
    </row>
    <row spans="1:4" r="35">
      <c t="s" s="4" r="A35">
        <v>123</v>
      </c>
      <c t="s" s="4" r="B35">
        <v>38</v>
      </c>
    </row>
    <row spans="1:4" r="36">
      <c t="s" s="4" r="A36">
        <v>124</v>
      </c>
      <c t="s" s="4" r="B36">
        <v>38</v>
      </c>
    </row>
    <row spans="1:4" r="37">
      <c t="s" s="3" r="A37">
        <v>94</v>
      </c>
    </row>
    <row spans="1:4" r="38">
      <c t="s" s="4" r="A38">
        <v>95</v>
      </c>
      <c t="n" s="7" r="B38">
        <v>332355</v>
      </c>
    </row>
    <row spans="1:4" r="39">
      <c t="s" s="4" r="A39">
        <v>125</v>
      </c>
      <c t="n" s="6" r="B39">
        <v>6786</v>
      </c>
    </row>
    <row spans="1:4" r="40">
      <c t="s" s="4" r="A40">
        <v>126</v>
      </c>
      <c t="n" s="7" r="B40">
        <v>1020467</v>
      </c>
    </row>
    <row spans="1:4" r="41">
      <c t="s" s="4" r="A41">
        <v>127</v>
      </c>
      <c t="n" s="6" r="B41">
        <v>1020467</v>
      </c>
    </row>
    <row spans="1:4" r="42">
      <c t="s" s="4" r="A42">
        <v>128</v>
      </c>
      <c t="n" s="6" r="B42">
        <v>1360622</v>
      </c>
    </row>
    <row spans="1:4" r="43">
      <c t="s" s="4" r="A43">
        <v>129</v>
      </c>
      <c t="n" s="6" r="B43">
        <v>3480524</v>
      </c>
    </row>
    <row spans="1:4" r="44">
      <c t="s" s="4" r="A44">
        <v>60</v>
      </c>
    </row>
    <row spans="1:4" r="45">
      <c t="s" s="3" r="A45">
        <v>96</v>
      </c>
    </row>
    <row spans="1:4" r="46">
      <c t="s" s="4" r="A46">
        <v>88</v>
      </c>
      <c t="n" s="7" r="C46">
        <v>523957</v>
      </c>
      <c t="n" s="7" r="D46">
        <v>680425</v>
      </c>
    </row>
    <row spans="1:4" r="47">
      <c t="s" s="3" r="A47">
        <v>97</v>
      </c>
    </row>
    <row spans="1:4" r="48">
      <c t="s" s="4" r="A48">
        <v>98</v>
      </c>
      <c t="s" s="4" r="C48">
        <v>38</v>
      </c>
      <c t="s" s="4" r="D48">
        <v>38</v>
      </c>
    </row>
    <row spans="1:4" r="49">
      <c t="s" s="3" r="A49">
        <v>99</v>
      </c>
    </row>
    <row spans="1:4" r="50">
      <c t="s" s="4" r="A50">
        <v>100</v>
      </c>
      <c t="s" s="4" r="C50">
        <v>38</v>
      </c>
      <c t="s" s="4" r="D50">
        <v>38</v>
      </c>
    </row>
    <row spans="1:4" r="51">
      <c t="s" s="4" r="A51">
        <v>101</v>
      </c>
      <c t="n" s="7" r="C51">
        <v>60124</v>
      </c>
      <c t="n" s="7" r="D51">
        <v>-8453</v>
      </c>
    </row>
    <row spans="1:4" r="52">
      <c t="s" s="4" r="A52">
        <v>102</v>
      </c>
      <c t="n" s="7" r="C52">
        <v>-319205</v>
      </c>
      <c t="n" s="7" r="D52">
        <v>-314574</v>
      </c>
    </row>
    <row spans="1:4" r="53">
      <c t="s" s="4" r="A53">
        <v>103</v>
      </c>
      <c t="s" s="4" r="C53">
        <v>38</v>
      </c>
      <c t="s" s="4" r="D53">
        <v>38</v>
      </c>
    </row>
    <row spans="1:4" r="54">
      <c t="s" s="4" r="A54">
        <v>104</v>
      </c>
      <c t="n" s="7" r="C54">
        <v>-35797</v>
      </c>
      <c t="n" s="7" r="D54">
        <v>-630</v>
      </c>
    </row>
    <row spans="1:4" r="55">
      <c t="s" s="4" r="A55">
        <v>105</v>
      </c>
      <c t="n" s="7" r="C55">
        <v>-36677</v>
      </c>
      <c t="n" s="7" r="D55">
        <v>26284</v>
      </c>
    </row>
    <row spans="1:4" r="56">
      <c t="s" s="4" r="A56">
        <v>106</v>
      </c>
      <c t="s" s="4" r="C56">
        <v>38</v>
      </c>
      <c t="s" s="4" r="D56">
        <v>38</v>
      </c>
    </row>
    <row spans="1:4" r="57">
      <c t="s" s="4" r="A57">
        <v>107</v>
      </c>
      <c t="n" s="7" r="C57">
        <v>192402</v>
      </c>
      <c t="n" s="7" r="D57">
        <v>383052</v>
      </c>
    </row>
    <row spans="1:4" r="58">
      <c t="s" s="3" r="A58">
        <v>108</v>
      </c>
    </row>
    <row spans="1:4" r="59">
      <c t="s" s="4" r="A59">
        <v>109</v>
      </c>
      <c t="n" s="6" r="C59">
        <v>-1000</v>
      </c>
      <c t="n" s="6" r="D59">
        <v>1200</v>
      </c>
    </row>
    <row spans="1:4" r="60">
      <c t="s" s="4" r="A60">
        <v>130</v>
      </c>
      <c t="n" s="6" r="C60">
        <v>-430000</v>
      </c>
      <c t="n" s="6" r="D60">
        <v>-205000</v>
      </c>
    </row>
    <row spans="1:4" r="61">
      <c t="s" s="4" r="A61">
        <v>110</v>
      </c>
      <c t="n" s="7" r="C61">
        <v>-431000</v>
      </c>
      <c t="n" s="7" r="D61">
        <v>-203800</v>
      </c>
    </row>
    <row spans="1:4" r="62">
      <c t="s" s="3" r="A62">
        <v>111</v>
      </c>
    </row>
    <row spans="1:4" r="63">
      <c t="s" s="4" r="A63">
        <v>112</v>
      </c>
      <c t="s" s="4" r="C63">
        <v>38</v>
      </c>
      <c t="s" s="4" r="D63">
        <v>38</v>
      </c>
    </row>
    <row spans="1:4" r="64">
      <c t="s" s="4" r="A64">
        <v>47</v>
      </c>
      <c t="n" s="7" r="C64">
        <v>2973</v>
      </c>
      <c t="n" s="7" r="D64">
        <v>1068</v>
      </c>
    </row>
    <row spans="1:4" r="65">
      <c t="s" s="4" r="A65">
        <v>113</v>
      </c>
      <c t="n" s="6" r="C65">
        <v>15000</v>
      </c>
      <c t="s" s="4" r="D65">
        <v>38</v>
      </c>
    </row>
    <row spans="1:4" r="66">
      <c t="s" s="4" r="A66">
        <v>114</v>
      </c>
      <c t="n" s="7" r="C66">
        <v>17973</v>
      </c>
      <c t="n" s="7" r="D66">
        <v>1068</v>
      </c>
    </row>
    <row spans="1:4" r="67">
      <c t="s" s="3" r="A67">
        <v>115</v>
      </c>
    </row>
    <row spans="1:4" r="68">
      <c t="s" s="4" r="A68">
        <v>116</v>
      </c>
      <c t="s" s="4" r="C68">
        <v>38</v>
      </c>
      <c t="n" s="6" r="D68">
        <v>92</v>
      </c>
    </row>
    <row spans="1:4" r="69">
      <c t="s" s="4" r="A69">
        <v>117</v>
      </c>
      <c t="n" s="7" r="C69">
        <v>210000</v>
      </c>
      <c t="n" s="6" r="D69">
        <v>-140000</v>
      </c>
    </row>
    <row spans="1:4" r="70">
      <c t="s" s="4" r="A70">
        <v>118</v>
      </c>
      <c t="n" s="6" r="C70">
        <v>210000</v>
      </c>
      <c t="n" s="6" r="D70">
        <v>-139908</v>
      </c>
    </row>
    <row spans="1:4" r="71">
      <c t="s" s="4" r="A71">
        <v>119</v>
      </c>
      <c t="n" s="6" r="C71">
        <v>-10625</v>
      </c>
      <c t="n" s="6" r="D71">
        <v>40412</v>
      </c>
    </row>
    <row spans="1:4" r="72">
      <c t="s" s="4" r="A72">
        <v>120</v>
      </c>
      <c t="n" s="7" r="B72">
        <v>197280</v>
      </c>
      <c t="n" s="6" r="C72">
        <v>207905</v>
      </c>
      <c t="n" s="6" r="D72">
        <v>225105</v>
      </c>
    </row>
    <row spans="1:4" r="73">
      <c t="s" s="4" r="A73">
        <v>121</v>
      </c>
      <c t="n" s="6" r="C73">
        <v>197280</v>
      </c>
      <c t="n" s="6" r="D73">
        <v>265517</v>
      </c>
    </row>
    <row spans="1:4" r="74">
      <c t="s" s="3" r="A74">
        <v>122</v>
      </c>
    </row>
    <row spans="1:4" r="75">
      <c t="s" s="4" r="A75">
        <v>123</v>
      </c>
      <c t="n" s="7" r="C75">
        <v>332882</v>
      </c>
      <c t="n" s="7" r="D75">
        <v>446584</v>
      </c>
    </row>
    <row spans="1:4" r="76">
      <c t="s" s="4" r="A76">
        <v>124</v>
      </c>
      <c t="s" s="4" r="C76">
        <v>38</v>
      </c>
      <c t="s" s="4" r="D76">
        <v>38</v>
      </c>
    </row>
    <row spans="1:4" r="77">
      <c t="s" s="3" r="A77">
        <v>94</v>
      </c>
    </row>
    <row spans="1:4" r="78">
      <c t="s" s="4" r="A78">
        <v>95</v>
      </c>
      <c t="s" s="4" r="C78">
        <v>38</v>
      </c>
      <c t="s" s="4" r="D78">
        <v>38</v>
      </c>
    </row>
    <row spans="1:4" r="79">
      <c t="s" s="4" r="A79">
        <v>125</v>
      </c>
      <c t="s" s="4" r="C79">
        <v>38</v>
      </c>
      <c t="s" s="4" r="D79">
        <v>38</v>
      </c>
    </row>
    <row spans="1:4" r="80">
      <c t="s" s="4" r="A80">
        <v>126</v>
      </c>
      <c t="s" s="4" r="C80">
        <v>38</v>
      </c>
      <c t="s" s="4" r="D80">
        <v>38</v>
      </c>
    </row>
    <row spans="1:4" r="81">
      <c t="s" s="4" r="A81">
        <v>127</v>
      </c>
      <c t="s" s="4" r="C81">
        <v>38</v>
      </c>
      <c t="s" s="4" r="D81">
        <v>38</v>
      </c>
    </row>
    <row spans="1:4" r="82">
      <c t="s" s="4" r="A82">
        <v>128</v>
      </c>
      <c t="s" s="4" r="C82">
        <v>38</v>
      </c>
      <c t="s" s="4" r="D82">
        <v>38</v>
      </c>
    </row>
    <row spans="1:4" r="83">
      <c t="s" s="4" r="A83">
        <v>129</v>
      </c>
      <c t="s" s="4" r="C83">
        <v>38</v>
      </c>
      <c t="s" s="4" r="D83">
        <v>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2</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2</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1</v>
      </c>
      <c t="s" s="2" r="B1">
        <v>1</v>
      </c>
    </row>
    <row spans="1:2" r="2">
      <c t="s" s="2" r="B2">
        <v>2</v>
      </c>
    </row>
    <row spans="1:2" r="3">
      <c t="s" s="3" r="A3">
        <v>142</v>
      </c>
    </row>
    <row spans="1:2" r="4">
      <c t="s" s="4" r="A4">
        <v>40</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 (Unaudited)</vt:lpstr>
      <vt:lpstr>Balance Sheets (Parenthetical)</vt:lpstr>
      <vt:lpstr>Statements of Operations (Unaud</vt:lpstr>
      <vt:lpstr>Statements of Cash Flows (Unaud</vt:lpstr>
      <vt:lpstr>1 - Nature of Business</vt:lpstr>
      <vt:lpstr>2 - Going Concern</vt:lpstr>
      <vt:lpstr>3 - Significant Accounting Poli</vt:lpstr>
      <vt:lpstr>4 - Inventory</vt:lpstr>
      <vt:lpstr>5 - Stockholders' Equity</vt:lpstr>
      <vt:lpstr>6 - Commitments</vt:lpstr>
      <vt:lpstr>7 - Acquisition</vt:lpstr>
      <vt:lpstr>8 - Contingencies</vt:lpstr>
      <vt:lpstr>9 - Related Party Transactions</vt:lpstr>
      <vt:lpstr>10 - Subsequent Events</vt:lpstr>
      <vt:lpstr>3 - Significant Accounting Po16</vt:lpstr>
      <vt:lpstr>4 - Inventory (Tables)</vt:lpstr>
      <vt:lpstr>5 - Stockholders' Equity (Table</vt:lpstr>
      <vt:lpstr>7 - Acquisition (Tables)</vt:lpstr>
      <vt:lpstr>9 - Related Party Transactions </vt:lpstr>
      <vt:lpstr>4 - Inventory - Inventory (Deta</vt:lpstr>
      <vt:lpstr>5 - Stockholders' Equity (Detai</vt:lpstr>
      <vt:lpstr>5 - Stockholders' Equity (Det23</vt:lpstr>
      <vt:lpstr>7 - Acquisition - Consideration</vt:lpstr>
      <vt:lpstr>7 - Acquisition - Iintangible a</vt:lpstr>
      <vt:lpstr>7 _ Acquisition (Details Narrat</vt:lpstr>
      <vt:lpstr>9 - Related Party Transaction27</vt:lpstr>
      <vt:lpstr>9 - Related Party Transaction28</vt:lpstr>
      <vt:lpstr>9 - Related Party Transaction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20:28:27Z</dcterms:created>
  <dcterms:modified xmlns:dcterms="http://purl.org/dc/terms/" xmlns:xsi="http://www.w3.org/2001/XMLSchema-instance" xsi:type="dcterms:W3CDTF">2016-06-10T20:28:27Z</dcterms:modified>
  <dc:title xmlns:dc="http://purl.org/dc/elements/1.1/">Untitled</dc:title>
  <dc:description xmlns:dc="http://purl.org/dc/elements/1.1/"/>
  <dc:subject xmlns:dc="http://purl.org/dc/elements/1.1/"/>
  <cp:keywords/>
  <cp:category/>
</cp:coreProperties>
</file>